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Liquidit" sheetId="7" state="visible" r:id="rId7"/>
    <sheet xmlns:r="http://schemas.openxmlformats.org/officeDocument/2006/relationships" name="Significant Accounting Policies" sheetId="8" state="visible" r:id="rId8"/>
    <sheet xmlns:r="http://schemas.openxmlformats.org/officeDocument/2006/relationships" name="Loss per Share" sheetId="9" state="visible" r:id="rId9"/>
    <sheet xmlns:r="http://schemas.openxmlformats.org/officeDocument/2006/relationships" name="Stockholders' Equity"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Term Loans" sheetId="13" state="visible" r:id="rId13"/>
    <sheet xmlns:r="http://schemas.openxmlformats.org/officeDocument/2006/relationships" name="License Agreement"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Loss per Share (Tables)" sheetId="21" state="visible" r:id="rId21"/>
    <sheet xmlns:r="http://schemas.openxmlformats.org/officeDocument/2006/relationships" name="Fair Value Measurements (Tables" sheetId="22" state="visible" r:id="rId22"/>
    <sheet xmlns:r="http://schemas.openxmlformats.org/officeDocument/2006/relationships" name="Stockholders' Equity (Tables)" sheetId="23" state="visible" r:id="rId23"/>
    <sheet xmlns:r="http://schemas.openxmlformats.org/officeDocument/2006/relationships" name="Term Loans (Tables)" sheetId="24" state="visible" r:id="rId24"/>
    <sheet xmlns:r="http://schemas.openxmlformats.org/officeDocument/2006/relationships" name="Nature of Business and Liquid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Loss per Share - Computation of" sheetId="30" state="visible" r:id="rId30"/>
    <sheet xmlns:r="http://schemas.openxmlformats.org/officeDocument/2006/relationships" name="Loss per Share - Outstanding Op" sheetId="31" state="visible" r:id="rId31"/>
    <sheet xmlns:r="http://schemas.openxmlformats.org/officeDocument/2006/relationships" name="Stockholders' Equity - Authoriz" sheetId="32" state="visible" r:id="rId32"/>
    <sheet xmlns:r="http://schemas.openxmlformats.org/officeDocument/2006/relationships" name="Stockholders' Equity - Warrants" sheetId="33" state="visible" r:id="rId33"/>
    <sheet xmlns:r="http://schemas.openxmlformats.org/officeDocument/2006/relationships" name="Stockholders' Equity - Recogniz" sheetId="34" state="visible" r:id="rId34"/>
    <sheet xmlns:r="http://schemas.openxmlformats.org/officeDocument/2006/relationships" name="Stockholders' Equity - Summary " sheetId="35" state="visible" r:id="rId35"/>
    <sheet xmlns:r="http://schemas.openxmlformats.org/officeDocument/2006/relationships" name="Stockholders' Equity - Black Sc" sheetId="36" state="visible" r:id="rId36"/>
    <sheet xmlns:r="http://schemas.openxmlformats.org/officeDocument/2006/relationships" name="Stockholders Equity - Restricte" sheetId="37" state="visible" r:id="rId37"/>
    <sheet xmlns:r="http://schemas.openxmlformats.org/officeDocument/2006/relationships" name="Stockholders' Equity - Addition" sheetId="38" state="visible" r:id="rId38"/>
    <sheet xmlns:r="http://schemas.openxmlformats.org/officeDocument/2006/relationships" name="Fair Value Measurements - Asset" sheetId="39" state="visible" r:id="rId39"/>
    <sheet xmlns:r="http://schemas.openxmlformats.org/officeDocument/2006/relationships" name="Fair Value Measurements - Addit" sheetId="40" state="visible" r:id="rId40"/>
    <sheet xmlns:r="http://schemas.openxmlformats.org/officeDocument/2006/relationships" name="Commitments and Contingencies (" sheetId="41" state="visible" r:id="rId41"/>
    <sheet xmlns:r="http://schemas.openxmlformats.org/officeDocument/2006/relationships" name="Term Loans (Details)" sheetId="42" state="visible" r:id="rId42"/>
    <sheet xmlns:r="http://schemas.openxmlformats.org/officeDocument/2006/relationships" name="Term Loans - Aggregate annual p" sheetId="43" state="visible" r:id="rId43"/>
    <sheet xmlns:r="http://schemas.openxmlformats.org/officeDocument/2006/relationships" name="License Agreement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2295</t>
        </is>
      </c>
      <c r="C8" s="4" t="inlineStr">
        <is>
          <t xml:space="preserve"> </t>
        </is>
      </c>
    </row>
    <row r="9">
      <c r="A9" s="4" t="inlineStr">
        <is>
          <t>Entity Registrant Name</t>
        </is>
      </c>
      <c r="B9" s="4" t="inlineStr">
        <is>
          <t>FENNEC PHARMACEUTICALS IN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20-0442384</t>
        </is>
      </c>
      <c r="C11" s="4" t="inlineStr">
        <is>
          <t xml:space="preserve"> </t>
        </is>
      </c>
    </row>
    <row r="12">
      <c r="A12" s="4" t="inlineStr">
        <is>
          <t>Entity Address, Address Line One</t>
        </is>
      </c>
      <c r="B12" s="4" t="inlineStr">
        <is>
          <t>PO Box 13628, 68 TW Alexander Drive</t>
        </is>
      </c>
      <c r="C12" s="4" t="inlineStr">
        <is>
          <t xml:space="preserve"> </t>
        </is>
      </c>
    </row>
    <row r="13">
      <c r="A13" s="4" t="inlineStr">
        <is>
          <t>Entity Address, City or Town</t>
        </is>
      </c>
      <c r="B13" s="4" t="inlineStr">
        <is>
          <t>Research Triangle Park</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709</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636-4530</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FE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618743</v>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21158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 xml:space="preserve">4. Stockholders’ Equity Authorized Capital Stock The Company’s authorized capital stock consists of an unlimited number of common shares, no par value per share. Warrants to Purchase Common Stock During the three months ended March 31, 2025, and 2024, there were no warrants issued or exercised. Outstanding warrants have a weighted average life of 2.80 years on March 31, 2025. The following tables detail the Company’s warrant activity for the three months ended March 31, 2025, and 2024, respectively: ​ ​ ​ ​ ​ ​ ​ ​ ​ ​ ​ ​ ​ ​ Common Shares ​ ​ ​ ​ Issuable Upon Exercise ​ ​ ​ ​ ​ of Outstanding ​ ​ Weighted-Average Investor Warrants ​ Warrants ​ ​ Exercise Price Outstanding December 31, 2024 150 ​ $ 7.71 Issued — ​ — Outstanding March 31, 2025 ​ 150 ​ $ 7.71 ​ Equity Incentive Plan The Compensation Committee of the Board of Directors administers the Company’s equity incentive plan (the “Plan”). The Compensation Committee designates eligible participants to be included under the Plan and approves the number of equity instruments to be granted from time to time under the Plan. Currently, the maximum number of equity instruments issuable under the Plan, together with the Company’s prior stock option plan, is twenty-five percent (25%) of the total number of issued and outstanding common shares. Based upon shares outstanding as of March 31, 2025, a maximum of 6,899 shares of common stock are authorized for issuance pursuant to stock options or other equity awards granted under the Plan. For all options issued under the Plan, the exercise price is the fair value of the underlying shares on the date of grant. All options vest within three years or less and are exercisable for a period of ten years from the date of grant. The Plan allows the issuance of Canadian and U.S. dollar grants. The table below outlines recognized employee expense from equity awards for the three-month period ended March 31, 2025, and 2024. ​ ​ ​ ​ ​ ​ ​ ​ ​ ​ Three Months Ended March 31, ​ 2025 2024 Employee equity expense recognized ​ $ 798 ​ $ 1,191 Total equity expense recognized ​ $ 798 ​ $ 1,191 ​ Stock Option Activity The following is a summary of option activity for the three months ended March 31, 2025, and 2024. ​ ​ ​ ​ ​ ​ ​ ​ ​ Number of ​ Weighted-Average ​ ​ Options (thousands) Exercise Price Outstanding at December 31, 2024 ​ 5,855 ​ $ 6.22 Granted ​ 180 ​ 6.50 Exercised ​ (55) ​ 5.00 Forfeited ​ (123) ​ ​ 6.94 Outstanding at March 31, 2025 ​ 5,857 ​ $ 6.22 ​ ​ Of the 5,857 options granted and outstanding at March 31, 2025, 4,257 are fully vested and exercisable. The value of options issued was estimated using the Black-Scholes option pricing model using the assumptions in the table below. The expected volatility was determined using historical volatility of our stock based on the expected term of the award. ​ ​ ​ ​ ​ ​ ​ Valuation Assumptions Black-Scholes Model Assumptions ​ March 31, 2025 Expected dividend - % Risk free rate 4.05 % Expected volatility ​ 159 % Expected life ​ 6 years ​ Restricted Share Units Activity ​ The Plan allows for the issuance of restricted share units (“RSUs”). The following is a summary of RSU activity for the three months ended March 31, 2025, and 2024. The Company recognized $255 in RSU expense for the three months ended March 31, 2025, and $300 for the same period in 2024. Standard vesting of RSUs is over three years with 1 1 ​ ​ ​ ​ ​ ​ Number of Restricted RSUs Current Year ​ Share Units (thousands) Outstanding at December 31, 2024 324 Awarded 283 Released ​ (13) Forfeited ​ (5) Outstanding at March 31, 2025 ​ 589 ​ ​ ​ ​ The value of RSUs issued was estimated using the share price on the date of the award multiplied by the number of shares gra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5. Fair Value Measurements The Company has adopted ASC 820 the Fair Value Measurements and Disclosure Topic of the FASB. This Topic applies to certain assets and liabilities that are being measured and reported on a fair value basis. The Fair Value Measurements Topic defines fair value, establishes a framework for measuring fair value in accordance with U.S.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 Level 1: Quoted market prices in active markets for identical assets or liabilities. Level 2: Observable market-based inputs or unobservable inputs that are corroborated by market data. Level 3: Unobservable inputs that are not corroborated by market data. ​ Financial As the three months ​ ​ ​ ​ ​ ​ ​ ​ ​ ​ ​ ​ ​ ​ ​ ​ ​ ​ ​ ​ ​ ​ ​ Fair Value Measurement at March 31, 2025 and December 31, 2024 ​ ​ ​ ​ ​ ​ (in thousands) ​ ​ ​ ​ ​ ​ Quoted Price in Active ​ ​ ​ ​ ​ ​ ​ ​ ​ ​ ​ ​ ​ ​ ​ ​ Market for Identical Significant Other ​ Significant ​ ​ ​ ​ ​ ​ Instruments Observable Inputs ​ Unobservable Inputs ​ ​ ​ ​ ​ Level 1 Level 2 ​ Level 3 Total ​ 2025 2024 ​ 2025 ​ 2024 ​ 2025 2024 2025 2024 Assets ​ ​ ​ ​ ​ ​ ​ ​ ​ ​ ​ ​ Cash and cash equivalents $ 1,618 (1) $ 1,314 (1) $ 21,057 ​ $ 49,870 $ - $ - $ 22,675 $ 51,184 Processa common shares $ 1 (2) $ 4 (2) $ - ​ $ - $ - $ - $ 1 $ 4 (1) The Company held approximately $1,618 in cash as of March 31, 2025, of which approximately $1,514 was held in foreign currencies (translated into U.S. dollars). As of December 31, 2024, the Company held approximately $1,314 in cash of which approximately $363 was in foreign currencies (translated into U.S. dollars). (2) The Company holds 51 unrestricted common shares of Processa (NASDAQ:PCS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6. Commitments and Contingencies Litigation CIPLA Litigation On December 1, 2022, we received a letter dated November 30, 2022, notifying us that CIPLA Ltd. and CIPLA USA (“CIPLA”) submitted to the FDA an ANDA (ANDA No. 218028) for a generic version of PEDMARK ® ® ® . Under the Food, Drug, and Cosmetic Act, as amended by the Drug Price Competition and Patent Term Restoration Act of 1984, as amended, after receipt of a valid Paragraph IV notice, the Company may bring a patent infringement suit in a federal district court against CIPLA within 45 days from the receipt of the Notice Letter and if such a suit is commenced within the 45-day period, the Company is entitled to a 30 month stay on the FDA’s ability to give final approval to any proposed products that reference PEDMARK. In addition to the 30-month stay, because we have received Orphan Drug Exclusivity, the FDA may not approve CIPLA’s ANDA for at least 7 years from PEDMARK’s FDA approval date of September 20, 2022, which is September 20, 2029. On January 10, 2023, we filed suit against the CIPLA entities in the United States District Court for the District of New Jersey (Case No. 2:23-cv-00123), for infringement of the US ‘190 Patent, the US ‘728 Patent, and the US ‘984 Patent. On April 20, 2023, we filed an Amended Complaint to assert infringement of the US ‘728 Patent and the US ‘984 Patent. On April 4, 2023, we were granted US 11,617,793 Patent (the “US ‘793 Patent”) covering the formulation of the PEDMARK product, which was listed in the Orange Book on or around April 17, 2023, and has an expiration date of July 2039. On May 11, 2023, we received written notice of CIPLA’s Paragraph IV Certification as to the US ‘793 Patent, which was dated May 10, 2023, along with an enclosed statement of alleged factual and legal bases for stating that the US ‘793 Patent is invalid, unenforceable, and/or will not be infringed by CIPLA’s ANDA Product. On July 27, 2023, we filed a Second Amended Complaint to assert the US ‘793 Patent. CIPLA filed an Answer to the Second Amended Complaint on August 31, 2023. On April 23, 2024, we were granted US 11,964,018 Patent (the “US ‘018 Patent) covering a method of using our PEDMARK product to reduce ototoxicity in a patient receiving a platinum based chemotherapeutic for the treatment of a cancer, which was listed in the Orange Book on or around May 8, 2024, and has an expiration date of July 2039. On May 28, 2024, we were granted US 11,992,530 Patent (the “US ‘530 Patent”) covering a method of using our PEDMARK product to reduce ototoxicity in a patient receiving a platinum based chemotherapeutic for the treatment of a cancer, which was listed in the Orange Book on or around June 20, 2024, and has an expiration date of July 2039. On June 4, 2024, we were granted US 11,998,604 Patent (the “US ‘604 Patent”) covering a method of using our PEDMARK product to reduce ototoxicity in a patient receiving a platinum based chemotherapeutic for the treatment of a cancer, which was listed in the Orange Book on or around June 24, 2024, and has an expiration date of July 2039. On June 13, 2024, we filed a Motion for Leave to File a Third Amended Complaint to focus the ANDA litigation against CIPLA on the US ‘018 Patent and the US ‘793 Patent only. The non-asserted patents remain listed in the Orange Book. On July 22, 2024, CIPLA filed a response indicating that they do not oppose our Motion for Leave to File a Third Amended Complaint. On July 30, 2024, the court granted us leave to file the Third Amended Complaint, which we filed on September 16, 2024. In coordination with the Third Amended Complaint, we entered into a covenant not to sue CIPLA on the US ‘363 Patent, US ‘728 Patent, US ‘984 Patent, US ‘530 Patent, and US ‘604 Patent, subject to the limitation that such shall not apply to the extent CIPLA alters the product or formulation described in its FDA ANDA application. ​ The suit is ongoing. Executive Severance In the event of termination of Mr. Hackman's (Chief Executive Officer) employment with the Company other than for cause, the Company will be obligated to pay him a one -time severance payment equal to twelve months of salary (currently $559 ). In the event of termination of Mr. Andrade’s (Chief Financial Officer) employment with the Company other than for cause, the Company will be obligated to pay him a one -time severance payment equal to nine months of salary which is equivalent to $344 . Further, certain other Executive Employment Agreements generally provide that if employment is terminated without “Cause” (as defined in the applicable Executive Employment Agreement) and other conditions are satisfied, then such executive officer shall receive as severance an amount equal to their then current base salary for a period of nine ( 9 ) months, less standard withholdings for tax and social security purposes. Leases ​ The Company has an operating lease in Research Triangle Park, North Carolina utilizing a small space within a commercial building. The operating lease has payments of $0.4 per month with no scheduled increases. This operating lease is terminable with 30 days’ notice and has no penalties or contingent payments due. ​ On January 23, 2020, the Company entered into an Office Service Agreement (the “Office Service Agreement”) with Regus to lease office space in Hoboken, New Jersey. Per the terms of the Office Service Agreement, the monthly rent payments are $1. The Company was required to pay a security deposit of $2, which is the equivalent to two months of rent. The Office Service Agreement commenced on January 27, 2020, and terminated on July 31, 2020, thereafter the lease has been continuing on a month-to-month basis with either party being able to terminate the agreement by providing one months’ advance written notice of termination. ​ On August 1, 2023, the Company entered into a second Office Service Agreement (the “Second Office Service Agreement”) with Regus to lease office space in Dublin, Ireland. Per the terms of the Second Office Service Agreement, the monthly rent payments are $2. The Company was required to pay a security deposit of $5, which is the equivalent of two months rent. The Second Office Service Agreement commenced on August 1, 2023 and terminated on January 31, 2025, thereafter the lease may continue on a month-to-month basis with either party being able to terminate the agreement by providing one month’s advance written notice of termination. This lease was terminated. ​ The Second Office Service Agreement does not provide an implicit rate, and therefore the Company uses its incremental borrowing rate as the discount rate when measuring the operating lease liability. The incremental borrowing rate represents an estimate of the interest rate the Company would incur at lease commencement to borrow an amount equal to the lease payments on a collateralized basis over the term of the lease within a particular currency environment. The Company uses an incremental borrowing rate consisting of the current prime rate plus 150 ​ Employee Benefit Plan In May 2021, the Company established the Fennec Pharmaceuticals, Inc. 401(k) Plan (the “401(k) Plan”) for its employees, which is designed to be qualified under Section 401(k) of the Internal Revenue Code of 1986. Eligible employees are permitted to contribute to the 401(k) Plan within statutory and 401(k) Plan limits. As of March 31, 2025, the Company does not offer matching contrib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3 Months Ended</t>
        </is>
      </c>
    </row>
    <row r="2">
      <c r="B2" s="2" t="inlineStr">
        <is>
          <t>Mar. 31, 2025</t>
        </is>
      </c>
    </row>
    <row r="3">
      <c r="A3" s="3" t="inlineStr">
        <is>
          <t>Term Loans</t>
        </is>
      </c>
      <c r="B3" s="4" t="inlineStr">
        <is>
          <t xml:space="preserve"> </t>
        </is>
      </c>
    </row>
    <row r="4">
      <c r="A4" s="4" t="inlineStr">
        <is>
          <t>Term Loans</t>
        </is>
      </c>
      <c r="B4" s="4" t="inlineStr">
        <is>
          <t>7. Term Loans On August 1, 2022, the Company entered into the SPA with the Petrichor in connection with the issuance of up to $45,000 of Notes, issuable in multiple tranches. On August 19, 2022, the Company closed on the initial tranche of $5,000, which has an Initial Conversion Price equal to $8.11 per share, which was calculated based on a 20% premium of the 5-day VWAP immediately prior to the announcement of the SPA. In connection with the first closing, the Company repaid in full its secured indebtedness with Bridge Bank in the amount of $5,000. The Notes become due on the maturity date, which is August 19, 2027. On September 23, 2022, the Company closed on the second tranche of the Note Financing in the amount of $20,000, which has an Initial Conversion Price equal to $7.89 per share, which was calculated based on a 20% premium of the 5-day VWAP immediately prior to September 20, 2022, which was the date the Company obtained FDA approval of PEDMARK ® ​ A commitment fee of 2.0% of the Notes was payable under the SPA. Half half ​ On December 4, 2023, the Company closed a third tranche under the SPA in the amount of $5,000, which has an Initial Conversion Price equal to $7.89 per share, which was calculated based on a 20% premium of the 5-day VWAP immediately prior to September 20, 2022, which was the date the Company obtained FDA approval of PEDMARK ® ​ Also on December 4, 2023, the Company entered into the SPA Amendment with the Petrichor, which, among other things, extended the period that the Company could draw the remaining $15,000 under the SPA from December 31, 2023, to December 31, 2024. The ability for subsequent draws expired on December 31, 2024. ​ On December 18, 2024, the Company entered into the Redemption Agreement with Petrichor, pursuant to which the Company repurchased and redeemed Notes in an aggregate principal amount of $13,000 (consisting of approximately $11,800 of original principal balance and approximately $1,271 in PIK interest). ​ As a result of the Note Redemptions, the First and Third Closing Notes were repurchased and redeemed in full, and, as of March 31, 2025, there remains outstanding Second Closing Notes in the aggregate principal amount (inclusive of PIK interest) of approximately $19,477. ​ Cash interest on outstanding principal shall accrue at a rate of prime, plus 4.5% per annum, from the date of funding (12% at March 31, 2025 and December 31, 2024, respectively). Cash interest is due on the first business day of each calendar quarter (“Interest Date”). PIK interest will commence on funding date and accrue at a rate of 3.5% per annum. PIK interest stopped accruing on August 24, 2024. All accrued PIK interest remained outstanding and was payable on each Interest Date and added to the outstanding principal amount. The Company has accrued $1,271 in PIK interest and has classified the PIK interest in long-term liabilities. The SPA notes are convertible into fully paid, non-assessable share of common shares at any point after their issuance dates and before the maturity date. Any amount of the SPA notes may be converted into common shares so long as it does not create partial shares. The conversion rate is determined by dividing the conversion amount by the conversion price. Provisions of the PSA create legal, valid and enforceable liens on, and security interests in, all of the Company’s and each of its subsidiaries’ assets. Aggregate annual payments under the SPA as of March 31, 2025, are as follows (in thousands): ​ ​ ​ ​ ​ Years Ending December 31, ​ Amount 2025 ​ ​ — 2026 ​ ​ — 2027 ​ ​ 18,206 Payment in kind interest ​ ​ 1,271 Total future payments ​ ​ 19,477 Less: unamortized debt discount ​ ​ (126) Total term loan, net of debt discount ​ $ 19,351 ​ In the event of default or change of control, all unpaid principal and all accrued and unpaid interest amounts (if any) under the SPA notes become immediately due and payable. Events of default include, but are not limited to, a payment default, a material adverse change, and insolvency. The SPA facility is secured by all of the Company’s assets, including all capital stock held by the Company. Debt issuance costs of $175 were paid in cash for legal fees and to the Investor in 2022 and warrants valued at $441 were granted the Investor to secure access to the SPA. These amounts were capitalized and are being amortized over the access period of the SPA. Upon drawing tranche 1 and tranche 2, the Company recorded a debt discount of $314, which was based on a pro-rata allocation of the issue costs to secure the SPA, reducing the capitalized amount by the same amount. The debt discount is being amortized over the life of the SPA. The debt discount was fully expensed when the Company redeemed $13,000 of principle amount in December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Mar. 31, 2025</t>
        </is>
      </c>
    </row>
    <row r="3">
      <c r="A3" s="3" t="inlineStr">
        <is>
          <t>License Agreement</t>
        </is>
      </c>
      <c r="B3" s="4" t="inlineStr">
        <is>
          <t xml:space="preserve"> </t>
        </is>
      </c>
    </row>
    <row r="4">
      <c r="A4" s="4" t="inlineStr">
        <is>
          <t>License Agreement</t>
        </is>
      </c>
      <c r="B4" s="4" t="inlineStr">
        <is>
          <t xml:space="preserve">8. License Agreement License Agreement with Norgine Pharma UK Limited On March 17, 2024, the Company announced that, through its wholly-owned subsidiary, Fennec Pharmaceuticals, Inc. entered into a License and Supply Agreement (the “Agreement”) with Norgine, pursuant to which Norgine is granted an exclusive license to commercialize the Company’s product PEDMARQSI® (known as PEDMARK® in the United States) for all human indications in the European Economic Area, Switzerland, the United Kingdom, Australia and New Zealand (collectively, the “Territory”). On July 26, 2024, Norgine and Fennec amended the Agreement. The amended Agreement maintains all principal payment terms with the primary addition of Norgine assuming responsibility for packaging and labeling of PEDMARQSI ® Pursuant to the terms of the Agreement, Fennec shall receive the following payments from Norgine: (i) an upfront payment in the amount of €40 million or approximately $43.2 million, which was paid to Fennec on March 15, 2024, (ii) up to €210 million (or approximately $230 million) upon the achievement of certain regulatory and commercial milestones, and (iii) tiered royalty payments based on net sales of PEDMARQSI® in the Territory, which royalty payment range from mid-teen percent to mid-twenty percent based on the aggregate net sales of PEDMARQSI® in the Territory. The tiered royalty payments are subject to material reduction if an alternative or generic version of PEDMARQSI® becomes available in any respective country or jurisdiction within the Territory. Subject to customary rights of each party to earlier terminate the Agreement, the term of the Agreement continues for the longer of: (i) March 15, 2034, or (ii) with respect to any particular country in the Territory, (a) the expiration of regulatory market exclusivity for PEDMARQSI® in such country, or (b) the last-to-expire of all patents for PEDMARQSI® in such country. The term of the Agreement shall be automatically renewed for additional three-year periods unless either party provides the other party written notice of its intent not to renew the Agreement at least one year prior to the applicable termination date of the Agreement. The Company evaluated the Norgine License Agreement under ASC 606 and concluded that Norgine represents a customer in the transaction. There were two performance obligations: A license of functional IP and a material right for future supply. The Company will allocate the transaction price, including currently unrecognized variable consideration, to the two performance obligations based on estimated standalone selling price, which was estimated using projected cash flows. The initial transaction price consisted of the non-refundable upfront payment, a portion of which was allocated to and recognized as License Revenue in the first quarter of 2024 as the requirements for revenue recognition under ASC 606 were met. The portion of the transaction price associated with the material right is deferred and reflected as deferred revenue in the condensed consolidated balance sheets. Deferred revenue associated with the material right is recognized as contract liabilities under the supply arrangement are made. The remaining forms of consideration are variable because they are dependent on the achievement of sales-based or other milestones. The Company evaluated the constraint on variable consideration and concluded that the milestone payments are dependent on regulatory approvals and actions of third parties, and thus are highly susceptible to factors outside the Company’s influence. Therefore, at contract inception, the milestones are not included in the transaction price as it is not probable that a significant reversal of revenue would not occur. Sales-based milestones will be recognized as revenue or deferred as part of the material right in the period when the related sales threshold is met. All other milestones will be recognized as revenue or deferred as part of the material right immediately in the period the underlying milestone is achieved. Any consideration related to sales-based royalties will be recognized as revenue or deferred as part of the material right when the related sales occur. For the three months ended March 31, 2025, the Company did not recognize any milestone or royalty revenue payments to from the Norgine sales of PEDMARQSI ® In conjunction with entering into the Agreement, the Company paid approximately $1,700 in incremental costs, which were capitalized and recorded within Other non-current assets. The Company amortizes the asset over the period of expected benefit using a systematic basis that reflects the pattern of transfer to Norgine. A portion that represents the license was recognized immediately and is recorded within selling and marketing expense in the consolidated statements of operations. As of March 31, 2025, $794 in incremental cost was capital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9. Segment Reporting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Fennec’s chief operating decision maker is the senior executive team that includes the chief executive officer and chief financial officer. The chief operating decision maker uses net loss to evaluate income generated from segment assets (return on assets) in deciding whether to reinvest profits into the single segment or any other part of the entity, such as for acquisitions or to pay dividends. The accounting policies of the operating segment are the same as those described in Note 2, Significant Accounting Policies. The chief operating decision maker evaluates the performance of the operating segment and allocates resources based on net loss that also is reported on the consolidated income statement as net loss. The measure of the operating segment assets is reported on the consolidated balance sheet as total assets. The chief operating decision maker uses net loss to monitor budget versus actual results and to analyze cash flows in assessing performance of the segment and allocating resources. The significant expenses are presented in the Company’s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0. Subsequent Events Management has evaluated subsequent events through the date of this filing and concluded there are no events of significance which require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65</v>
      </c>
      <c r="C4" s="6" t="n">
        <v>12837</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24. The Company’s accounting policies are consistent with those presented in the audited consolidated financial statements included in the Annual Report on Form 10-K for the year ended December 31, 2024. These unaudited interim condensed consolidated financial statements have been prepared in U.S. dollars. All amounts presented are in thousands except for per share amounts.</t>
        </is>
      </c>
    </row>
    <row r="5">
      <c r="A5" s="4" t="inlineStr">
        <is>
          <t>Use of Estimates</t>
        </is>
      </c>
      <c r="B5" s="4" t="inlineStr">
        <is>
          <t>Use of Estimates The preparation of financial statements in conformity with US GAAP requires management to make estimates and assumptions that impact the reported amounts of assets and liabilities and disclosure of the amount of current and non-current trade receivables, contingent assets and liabilities as of the date of the consolidated financial statements and the reported amounts of revenue and expense during the reporting period. Significant estimates include revenue recognition, allowance against trade receivables, measurement of stock-based compensation and estimates of the Company’s capital requirement over the next twelve months from the date of issuance of the consolidated financial statements. Actual results could differ from those estimates.</t>
        </is>
      </c>
    </row>
    <row r="6">
      <c r="A6" s="4" t="inlineStr">
        <is>
          <t>Credit Losses</t>
        </is>
      </c>
      <c r="B6" s="4" t="inlineStr">
        <is>
          <t>Credit Losses ​ The Company estimates and records a provision for its expected credit losses related to its trade receivable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 To determine the provision for credit losses for accounts receivable, the Company has disaggregated its accounts receivable by class of customer, as the Company determined that risk profile of its customers may vary based on certain characteristics such as credit history, past payment history and geography. Each class of customer component is analyzed for estimated credit losses individually. In doing so, the Company establishes a customer profile, based on the previous collections of accounts receivable by the age of such receivables, and evaluates the current and forecasted financial position of its customers, as available. Further, the Company considers macroeconomic factors and the status of the life sciences industry to estimate if there are current expected credit losses within its trade receivables based on the trends and the Company’s expectation of the future status of such economic and industry-specific factors. Also, specific allowance amounts are established based on review of outstanding invoices to record the appropriate provision for customers that have a higher probability of default.</t>
        </is>
      </c>
    </row>
    <row r="7">
      <c r="A7" s="4" t="inlineStr">
        <is>
          <t>Segment and Geographic Information</t>
        </is>
      </c>
      <c r="B7" s="4" t="inlineStr">
        <is>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employees support only one operating segment which is the production and commercialization of PEDMARK ®</t>
        </is>
      </c>
    </row>
    <row r="8">
      <c r="A8" s="4" t="inlineStr">
        <is>
          <t>Stock-Based Compensation</t>
        </is>
      </c>
      <c r="B8" s="4" t="inlineStr">
        <is>
          <t xml:space="preserve">Stock-Based Compensation Under The </t>
        </is>
      </c>
    </row>
    <row r="9">
      <c r="A9" s="4" t="inlineStr">
        <is>
          <t>Inventory</t>
        </is>
      </c>
      <c r="B9" s="4" t="inlineStr">
        <is>
          <t xml:space="preserve">Inventory 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Capitalized costs of inventories mainly include third party manufacturing, logistics and distribution costs. The Company assesses recoverability of inventory each reporting period to determine any write down to net realizable value resulting from excess or obsolete inventories. </t>
        </is>
      </c>
    </row>
    <row r="10">
      <c r="A10" s="4" t="inlineStr">
        <is>
          <t>Revenue Recognition</t>
        </is>
      </c>
      <c r="B10" s="4" t="inlineStr">
        <is>
          <t>Revenue Recognition Under Accounting Standards Codification (“ASC”) 606, Revenue from Contracts with Customers,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t>
        </is>
      </c>
    </row>
    <row r="11">
      <c r="A11" s="4" t="inlineStr">
        <is>
          <t>License Agreements</t>
        </is>
      </c>
      <c r="B11" s="4" t="inlineStr">
        <is>
          <t>License Agreements ​ The Company generates revenue from license or similar agreements with pharmaceutical companies for the commercialization of our product. Such agreements may include the transfer of intellectual property rights in the form of licenses. Payments made by the customers may include non-refundable upfront fees, payments based upon the achievement of defined milestones, and royalties on sales of product. ​ If a license to the Company's intellectual property is determined to be distinct from the other performance obligations identified in the arrangement, the Company recognizes the transaction price allocated to the license as revenue upon transfer of control of the license. All other promised goods or services in the agreement are evaluated to determine if they are distinct. If they are not distinct, they are combined with other promised goods or services to create a bundle of promised goods or services that is distinct. Optional future services where any additional consideration paid to us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separate performance obligations. ​ Contingent milestones at contract inception are estimated at the amount which is not probable of a material reversal and included in the transaction price using the most likely amount method. Milestone payments that are not within the Company's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re-evaluates the probability of achieving development or sales-based milestone payments that may not be subject to a material reversal and, if necessary, adjust the estimate of the overall transaction price. Any such adjustments are recorded on a cumulative catch-up basis, which would affect license and other revenue, as well as earnings, in the period of adjustment. ​ For arrangements that include sales-based royalties, including sales-based milestone payments, and a license of intellectual property that is deemed to be the predominant item to which the royalties relate, revenue is recognized at the later of when the related sales occur or when the performance obligation to which some or all of the royalties have been allocated has been satisfied (or partially satisfied).</t>
        </is>
      </c>
    </row>
    <row r="12">
      <c r="A12" s="4" t="inlineStr">
        <is>
          <t>Net Product Revenue</t>
        </is>
      </c>
      <c r="B12" s="4" t="inlineStr">
        <is>
          <t>Net Product Revenue On September 20, 2022, the FDA approved PEDMARK ® ® ®</t>
        </is>
      </c>
    </row>
    <row r="13">
      <c r="A13" s="4" t="inlineStr">
        <is>
          <t>Product Sales Discounts and Allowances</t>
        </is>
      </c>
      <c r="B13" s="4" t="inlineStr">
        <is>
          <t xml:space="preserve">Product Sales Discounts and Allowances The Company records U.S. based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the Company and its Customers, health care providers, payors and other indirect customers relating to the sales of its products. These reserves are based on the amounts to be claimed on the related sales and are classified as a contra-asset or a current liability. Where appropriate, these estimates take into consideration a range of possible outcomes that are probability-weighted for relevant factors such as current contractual and statutory requirements, specific known market events and trends, industry data, forecasted Customer buying and payment patterns, and the Company’s historical experience that will develop over time as PEDMARK ® The Company also utilizes select distributors to introduce its product into global markets. These distributors take on the function of shipping, storage, marketing and other services related to the sale of our product. We record distribution and other fees paid to these distributors as a reduction of revenue, unless the payment is for a distinct good or service from the customer and we can reasonably estimate the fair value of the goods or services received. If both conditions are met, we record the consideration paid to the distributor as an operating expense. These costs are typically known at the time of sale, resulting in minimal adjustments subsequent to the period of sale. ​ Chargebacks: Discounts for Prompt Payment: Rebates: ® Co-payment Assistance: Other Customer Credits: Distribution and Other Fees: We pay distribution and other fees to certain customers in connection with the sales of our products. We record distribution and other fees paid to our customers as a reduction of revenue, unless the payment is for a distinct good or service from the customer and we can reasonably estimate the fair value of the goods or services received. If both conditions are met, we record the consideration paid to the customer as an operating expense. These costs are typically known at the time of sale, resulting in minimal adjustments subsequent to the period of sale The following table summarizes net product revenues for PEDMARK ® ​ ​ ​ ​ ​ ​ ​ ​ ​ ​ ​ Three Months Ended ​ ​ ​ March 31, ​ ​ March 31, In thousands ​ 2025 ​ ​ 2024 Product revenues: ​ ​ ​ ​ ​ ​ Gross product revenues ​ $ 10,812 ​ $ 9,556 Discounts and allowances ​ ​ (2,061) ​ ​ (2,137) Net product revenues ​ $ 8,751 ​ $ 7,419 ​ For the three months ended March 31, 2025 and 2024, the Company had three distributors that each represented more than 10% of net sales. The activities and ending allowance balances for each significant category of discounts and allowances for PEDMARK ® ​ ​ ​ ​ ​ ​ ​ ​ ​ ​ ​ ​ ​ ​ ​ ​ ​ ​ ​ ​ ​ ​ ​ ​ ​ Chargebacks, ​ ​ Rebates, Customer ​ ​ ​ ​ ​ ​ Discounts for ​ ​ Fees/Credits ​ ​ ​ ​ ​ ​ ​ Prompt pay and ​ ​ and Co-Pay ​ ​ ​ ​ In thousands ​ ​ Other allowances ​ ​ Assistance ​ ​ Totals ​ Balance at December 31, 2024 ​ $ 276 ​ $ 707 ​ $ 983 ​ Provision related to sales made in: ​ ​ ​ ​ ​ ​ ​ ​ ​ ​ Current period ​ 418 ​ ​ 224 ​ ​ 642 ​ Prior periods ​ ​ — ​ ​ — ​ ​ — ​ Payments and customer credits issued ​ ​ (328) ​ ​ (61) ​ ​ (389) ​ Balance at March 31, 2025 ​ $ 366 ​ $ 870 ​ $ 1,236 ​ ​ ​ ​ ​ ​ ​ ​ ​ The allowances for chargebacks, fees due to customers, rebates and discounts for prompt payment are recorded as a contra-asset to accounts receivable, while Medicaid rebates and return allowances are in accrued liabilities in the accompanying consolidated balance </t>
        </is>
      </c>
    </row>
    <row r="14">
      <c r="A14" s="4" t="inlineStr">
        <is>
          <t>Trade Receivables</t>
        </is>
      </c>
      <c r="B14" s="4" t="inlineStr">
        <is>
          <t>Trade Receivables The Company records gross trade Accounts receivable that are expected to be received past 12 months are recorded as non-current accounts receivable. The Company has determined any financing component of non-current receivables to be immaterial. The Company had a balance in allowance for credit losses of $3,882 as of March 31, 2025.</t>
        </is>
      </c>
    </row>
    <row r="15">
      <c r="A15" s="4" t="inlineStr">
        <is>
          <t>Cost of Products Sold</t>
        </is>
      </c>
      <c r="B15" s="4" t="inlineStr">
        <is>
          <t>Cost of Products Sold Cost of products sold is related to the Company's product revenues for PEDMARK ®</t>
        </is>
      </c>
    </row>
    <row r="16">
      <c r="A16" s="4" t="inlineStr">
        <is>
          <t>Cash and Cash Equivalents</t>
        </is>
      </c>
      <c r="B16" s="4" t="inlineStr">
        <is>
          <t>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s of March 31, 2025, the Company had $22,675 in cash, savings and money market accounts ($26,634 at December 31, 2024). Money market investments typically have minimal risks. While the Company has not experienced any loss or write-down of its money market investments, the amounts it holds in money market accounts are substantially above the $250 amount insured by the FDIC and may lose value.</t>
        </is>
      </c>
    </row>
    <row r="17">
      <c r="A17" s="4" t="inlineStr">
        <is>
          <t>Financial Instruments</t>
        </is>
      </c>
      <c r="B17" s="4" t="inlineStr">
        <is>
          <t>Financial Instruments Financial instruments recognized on the balance sheets at March 31, 2025 and December 31, 2024 consist of cash and cash equivalents, accounts receivable, accounts payable, accrued liabilities and term loans, the carrying values of which approximate fair value due to their relatively short time to maturity or interest rates that approximate market interest rates.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The Company has chosen to avoid investments of a trading or speculative nature to preserve cash.</t>
        </is>
      </c>
    </row>
    <row r="18">
      <c r="A18" s="4" t="inlineStr">
        <is>
          <t>Common Shares and Warrants</t>
        </is>
      </c>
      <c r="B18" s="4" t="inlineStr">
        <is>
          <t>Common Shares and Warrants As of March 31, 2025, the Company has warrants with a weighted average strike price of $7.71 outstanding to purchase 150 common shares that have a weighted average life of 2.80 years.</t>
        </is>
      </c>
    </row>
    <row r="19">
      <c r="A19" s="4" t="inlineStr">
        <is>
          <t>Research and Development Costs and Investment Tax Credits</t>
        </is>
      </c>
      <c r="B19" s="4" t="inlineStr">
        <is>
          <t>Research and Development Costs and Investment Tax Credits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t>
        </is>
      </c>
    </row>
    <row r="20">
      <c r="A20" s="4" t="inlineStr">
        <is>
          <t>Concentrations of Credit Risk</t>
        </is>
      </c>
      <c r="B20" s="4" t="inlineStr">
        <is>
          <t xml:space="preserve">Concentrations of Credit Risk Financial instruments that potentially subject the Company to credit risk primarily consist of cash and cash equivalents, and instrument. The Company’s trade receivables includes amounts billed to Customers for product sales of PEDMARK ® </t>
        </is>
      </c>
    </row>
    <row r="21">
      <c r="A21" s="4" t="inlineStr">
        <is>
          <t>Income Taxes</t>
        </is>
      </c>
      <c r="B21" s="4" t="inlineStr">
        <is>
          <t>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March 31, 2025, we maintained a full valuation allowance against our deferred tax assets. The provisions of the Financial Accounting Standards Board (“FASB”) ASC 740-10, Uncertainty in Income Taxes, addres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axing authorities, based on the technical merits of the position.</t>
        </is>
      </c>
    </row>
    <row r="22">
      <c r="A22" s="4" t="inlineStr">
        <is>
          <t>Foreign Currency Translation</t>
        </is>
      </c>
      <c r="B22" s="4" t="inlineStr">
        <is>
          <t>Foreign Currency Transactions The U.S. dollar is the functional currency for the Company’s consolidated operations. All gains and losses from currency transactions are included in results of operations.</t>
        </is>
      </c>
    </row>
    <row r="23">
      <c r="A23" s="4" t="inlineStr">
        <is>
          <t>Loss Per Share</t>
        </is>
      </c>
      <c r="B23" s="4" t="inlineStr">
        <is>
          <t xml:space="preserve">Loss Per Share Basic net income/(loss) per share is computed by dividing net loss by the weighted average number of common shares outstanding during the year. Diluted net income/(loss) per share is computed using the same method, except the weighted average number of common shares outstanding includes convertible debentures, stock options and warrants, if dilutive, as determined using the if-converted method and treasury methods. </t>
        </is>
      </c>
    </row>
    <row r="24">
      <c r="A24" s="4" t="inlineStr">
        <is>
          <t>Recent Accounting Pronouncements</t>
        </is>
      </c>
      <c r="B24" s="4" t="inlineStr">
        <is>
          <t>Recent Accounting Pronouncements In December 2023, the FASB issued Accounting Standards Update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This guidance will be effective for annual periods beginning the year ended December 31, 2025. The Company is currently evaluating the effect the adoption of this ASU will have on its consolidated financial statements. In November 2024, the FASB issued ASU 2024-03, “Income Statement-Reporting Comprehensive Income-Expense Disaggregation Disclosures (Subtopic 220-40): Disaggregation of Income Statement Expenses,” which requires disclosure of additional disaggregated information about significant expenses within relevant income statement captions, such as purchases of inventory, employee compensation, depreciation, amortization and depletion. The new guidance is effective for annual periods beginning after December 15, 2026, and interim periods within annual periods beginning after December 15, 2027. We are currently evaluating the impact of this standard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675</v>
      </c>
      <c r="C3" s="6" t="n">
        <v>26634</v>
      </c>
    </row>
    <row r="4">
      <c r="A4" s="4" t="inlineStr">
        <is>
          <t>Accounts receivable, net</t>
        </is>
      </c>
      <c r="B4" s="5" t="n">
        <v>15448</v>
      </c>
      <c r="C4" s="5" t="n">
        <v>12884</v>
      </c>
    </row>
    <row r="5">
      <c r="A5" s="4" t="inlineStr">
        <is>
          <t>Prepaid expenses</t>
        </is>
      </c>
      <c r="B5" s="5" t="n">
        <v>2444</v>
      </c>
      <c r="C5" s="5" t="n">
        <v>3080</v>
      </c>
    </row>
    <row r="6">
      <c r="A6" s="4" t="inlineStr">
        <is>
          <t>Inventory</t>
        </is>
      </c>
      <c r="B6" s="5" t="n">
        <v>1404</v>
      </c>
      <c r="C6" s="5" t="n">
        <v>1060</v>
      </c>
    </row>
    <row r="7">
      <c r="A7" s="4" t="inlineStr">
        <is>
          <t>Other current assets</t>
        </is>
      </c>
      <c r="B7" s="5" t="n">
        <v>1004</v>
      </c>
      <c r="C7" s="5" t="n">
        <v>466</v>
      </c>
    </row>
    <row r="8">
      <c r="A8" s="4" t="inlineStr">
        <is>
          <t>Total current assets</t>
        </is>
      </c>
      <c r="B8" s="5" t="n">
        <v>42975</v>
      </c>
      <c r="C8" s="5" t="n">
        <v>44124</v>
      </c>
    </row>
    <row r="9">
      <c r="A9" s="3" t="inlineStr">
        <is>
          <t>Non-current assets</t>
        </is>
      </c>
      <c r="B9" s="4" t="inlineStr">
        <is>
          <t xml:space="preserve"> </t>
        </is>
      </c>
      <c r="C9" s="4" t="inlineStr">
        <is>
          <t xml:space="preserve"> </t>
        </is>
      </c>
    </row>
    <row r="10">
      <c r="A10" s="4" t="inlineStr">
        <is>
          <t>Non-current accounts receivable, net of allowance for credit losses</t>
        </is>
      </c>
      <c r="B10" s="5" t="n">
        <v>2634</v>
      </c>
      <c r="C10" s="4" t="inlineStr">
        <is>
          <t xml:space="preserve"> </t>
        </is>
      </c>
    </row>
    <row r="11">
      <c r="A11" s="4" t="inlineStr">
        <is>
          <t>Other non-current assets, net of amortization</t>
        </is>
      </c>
      <c r="B11" s="5" t="n">
        <v>794</v>
      </c>
      <c r="C11" s="5" t="n">
        <v>822</v>
      </c>
    </row>
    <row r="12">
      <c r="A12" s="4" t="inlineStr">
        <is>
          <t>Total non-current assets</t>
        </is>
      </c>
      <c r="B12" s="5" t="n">
        <v>3428</v>
      </c>
      <c r="C12" s="5" t="n">
        <v>822</v>
      </c>
    </row>
    <row r="13">
      <c r="A13" s="4" t="inlineStr">
        <is>
          <t>Total assets</t>
        </is>
      </c>
      <c r="B13" s="5" t="n">
        <v>46403</v>
      </c>
      <c r="C13" s="5" t="n">
        <v>44946</v>
      </c>
    </row>
    <row r="14">
      <c r="A14" s="3" t="inlineStr">
        <is>
          <t>Current liabilities:</t>
        </is>
      </c>
      <c r="B14" s="4" t="inlineStr">
        <is>
          <t xml:space="preserve"> </t>
        </is>
      </c>
      <c r="C14" s="4" t="inlineStr">
        <is>
          <t xml:space="preserve"> </t>
        </is>
      </c>
    </row>
    <row r="15">
      <c r="A15" s="4" t="inlineStr">
        <is>
          <t>Accounts payable</t>
        </is>
      </c>
      <c r="B15" s="5" t="n">
        <v>5280</v>
      </c>
      <c r="C15" s="5" t="n">
        <v>3241</v>
      </c>
    </row>
    <row r="16">
      <c r="A16" s="4" t="inlineStr">
        <is>
          <t>Accrued liabilities</t>
        </is>
      </c>
      <c r="B16" s="5" t="n">
        <v>2843</v>
      </c>
      <c r="C16" s="5" t="n">
        <v>3428</v>
      </c>
    </row>
    <row r="17">
      <c r="A17" s="4" t="inlineStr">
        <is>
          <t>Contract liability - current</t>
        </is>
      </c>
      <c r="B17" s="5" t="n">
        <v>248</v>
      </c>
      <c r="C17" s="5" t="n">
        <v>248</v>
      </c>
    </row>
    <row r="18">
      <c r="A18" s="4" t="inlineStr">
        <is>
          <t>Operating lease liability - current</t>
        </is>
      </c>
      <c r="B18" s="4" t="inlineStr">
        <is>
          <t xml:space="preserve"> </t>
        </is>
      </c>
      <c r="C18" s="5" t="n">
        <v>2</v>
      </c>
    </row>
    <row r="19">
      <c r="A19" s="4" t="inlineStr">
        <is>
          <t>Total current liabilities</t>
        </is>
      </c>
      <c r="B19" s="5" t="n">
        <v>8371</v>
      </c>
      <c r="C19" s="5" t="n">
        <v>6919</v>
      </c>
    </row>
    <row r="20">
      <c r="A20" s="3" t="inlineStr">
        <is>
          <t>Liabilities, Noncurrent [Abstract]</t>
        </is>
      </c>
      <c r="B20" s="4" t="inlineStr">
        <is>
          <t xml:space="preserve"> </t>
        </is>
      </c>
      <c r="C20" s="4" t="inlineStr">
        <is>
          <t xml:space="preserve"> </t>
        </is>
      </c>
    </row>
    <row r="21">
      <c r="A21" s="4" t="inlineStr">
        <is>
          <t>Term loan</t>
        </is>
      </c>
      <c r="B21" s="5" t="n">
        <v>18206</v>
      </c>
      <c r="C21" s="5" t="n">
        <v>18206</v>
      </c>
    </row>
    <row r="22">
      <c r="A22" s="4" t="inlineStr">
        <is>
          <t>PIK interest</t>
        </is>
      </c>
      <c r="B22" s="5" t="n">
        <v>1271</v>
      </c>
      <c r="C22" s="5" t="n">
        <v>1271</v>
      </c>
    </row>
    <row r="23">
      <c r="A23" s="4" t="inlineStr">
        <is>
          <t>Debt discount</t>
        </is>
      </c>
      <c r="B23" s="5" t="n">
        <v>-126</v>
      </c>
      <c r="C23" s="5" t="n">
        <v>-139</v>
      </c>
    </row>
    <row r="24">
      <c r="A24" s="4" t="inlineStr">
        <is>
          <t>Contract liability - long-term</t>
        </is>
      </c>
      <c r="B24" s="5" t="n">
        <v>24561</v>
      </c>
      <c r="C24" s="5" t="n">
        <v>24561</v>
      </c>
    </row>
    <row r="25">
      <c r="A25" s="4" t="inlineStr">
        <is>
          <t>Total long-term liabilities</t>
        </is>
      </c>
      <c r="B25" s="5" t="n">
        <v>43912</v>
      </c>
      <c r="C25" s="5" t="n">
        <v>43899</v>
      </c>
    </row>
    <row r="26">
      <c r="A26" s="4" t="inlineStr">
        <is>
          <t>Total liabilities</t>
        </is>
      </c>
      <c r="B26" s="5" t="n">
        <v>52283</v>
      </c>
      <c r="C26" s="5" t="n">
        <v>50818</v>
      </c>
    </row>
    <row r="27">
      <c r="A27" s="3" t="inlineStr">
        <is>
          <t>Stockholders' deficit:</t>
        </is>
      </c>
      <c r="B27" s="4" t="inlineStr">
        <is>
          <t xml:space="preserve"> </t>
        </is>
      </c>
      <c r="C27" s="4" t="inlineStr">
        <is>
          <t xml:space="preserve"> </t>
        </is>
      </c>
    </row>
    <row r="28">
      <c r="A28" s="4" t="inlineStr">
        <is>
          <t>Common stock, no par value; unlimited shares authorized; 27,594 shares issued and outstanding (2024 27,527)</t>
        </is>
      </c>
      <c r="B28" s="5" t="n">
        <v>145979</v>
      </c>
      <c r="C28" s="5" t="n">
        <v>145608</v>
      </c>
    </row>
    <row r="29">
      <c r="A29" s="4" t="inlineStr">
        <is>
          <t>Additional paid-in capital</t>
        </is>
      </c>
      <c r="B29" s="5" t="n">
        <v>67744</v>
      </c>
      <c r="C29" s="5" t="n">
        <v>66958</v>
      </c>
    </row>
    <row r="30">
      <c r="A30" s="4" t="inlineStr">
        <is>
          <t>Accumulated deficit</t>
        </is>
      </c>
      <c r="B30" s="5" t="n">
        <v>-220846</v>
      </c>
      <c r="C30" s="5" t="n">
        <v>-219681</v>
      </c>
    </row>
    <row r="31">
      <c r="A31" s="4" t="inlineStr">
        <is>
          <t>Accumulated other comprehensive income</t>
        </is>
      </c>
      <c r="B31" s="5" t="n">
        <v>1243</v>
      </c>
      <c r="C31" s="5" t="n">
        <v>1243</v>
      </c>
    </row>
    <row r="32">
      <c r="A32" s="4" t="inlineStr">
        <is>
          <t>Total stockholders' deficit</t>
        </is>
      </c>
      <c r="B32" s="5" t="n">
        <v>-5880</v>
      </c>
      <c r="C32" s="5" t="n">
        <v>-5872</v>
      </c>
    </row>
    <row r="33">
      <c r="A33" s="4" t="inlineStr">
        <is>
          <t>Total liabilities and stockholders' deficit</t>
        </is>
      </c>
      <c r="B33" s="6" t="n">
        <v>46403</v>
      </c>
      <c r="C33" s="6" t="n">
        <v>44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t>
        </is>
      </c>
      <c r="B3" s="4" t="inlineStr">
        <is>
          <t xml:space="preserve"> </t>
        </is>
      </c>
    </row>
    <row r="4">
      <c r="A4" s="4" t="inlineStr">
        <is>
          <t>Schedule of PEDMARK Revenues, Net</t>
        </is>
      </c>
      <c r="B4" s="4" t="inlineStr">
        <is>
          <t>​ ​ ​ ​ ​ ​ ​ ​ ​ ​ ​ Three Months Ended ​ ​ ​ March 31, ​ ​ March 31, In thousands ​ 2025 ​ ​ 2024 Product revenues: ​ ​ ​ ​ ​ ​ Gross product revenues ​ $ 10,812 ​ $ 9,556 Discounts and allowances ​ ​ (2,061) ​ ​ (2,137) Net product revenues ​ $ 8,751 ​ $ 7,419</t>
        </is>
      </c>
    </row>
    <row r="5">
      <c r="A5" s="4" t="inlineStr">
        <is>
          <t>Schedule of PEDMARK Revenues, Discounts and Allowances</t>
        </is>
      </c>
      <c r="B5" s="4" t="inlineStr">
        <is>
          <t>​ ​ ​ ​ ​ ​ ​ ​ ​ ​ ​ ​ ​ ​ ​ ​ ​ ​ ​ ​ ​ ​ ​ ​ ​ Chargebacks, ​ ​ Rebates, Customer ​ ​ ​ ​ ​ ​ Discounts for ​ ​ Fees/Credits ​ ​ ​ ​ ​ ​ ​ Prompt pay and ​ ​ and Co-Pay ​ ​ ​ ​ In thousands ​ ​ Other allowances ​ ​ Assistance ​ ​ Totals ​ Balance at December 31, 2024 ​ $ 276 ​ $ 707 ​ $ 983 ​ Provision related to sales made in: ​ ​ ​ ​ ​ ​ ​ ​ ​ ​ Current period ​ 418 ​ ​ 224 ​ ​ 642 ​ Prior periods ​ ​ — ​ ​ — ​ ​ — ​ Payments and customer credits issued ​ ​ (328) ​ ​ (61) ​ ​ (389) ​ Balance at March 31, 2025 ​ $ 366 ​ $ 870 ​ $ 1,2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3 Months Ended</t>
        </is>
      </c>
    </row>
    <row r="2">
      <c r="B2" s="2" t="inlineStr">
        <is>
          <t>Mar. 31, 2025</t>
        </is>
      </c>
    </row>
    <row r="3">
      <c r="A3" s="3" t="inlineStr">
        <is>
          <t>Loss per Share</t>
        </is>
      </c>
      <c r="B3" s="4" t="inlineStr">
        <is>
          <t xml:space="preserve"> </t>
        </is>
      </c>
    </row>
    <row r="4">
      <c r="A4" s="4" t="inlineStr">
        <is>
          <t>Schedule of Antidilutive Securities Excluded from Net Loss Per Share</t>
        </is>
      </c>
      <c r="B4" s="4" t="inlineStr">
        <is>
          <t>​ ​ ​ ​ ​ ​ ​ ​ At Three Months Ended March 31, ​ 2025 2024 Options to purchase common shares 5,857 1,762 Convertible debt to purchase common shares ​ 3,761 ​ 2,968 Restricted share units to purchase common shares ​ 589 ​ — Warrants to purchase common shares 150 116 ​</t>
        </is>
      </c>
    </row>
    <row r="5">
      <c r="A5" s="4" t="inlineStr">
        <is>
          <t>Schedule of Earnings Per Share, Basic and Diluted</t>
        </is>
      </c>
      <c r="B5" s="4" t="inlineStr">
        <is>
          <t>​ ​ ​ ​ ​ ​ ​ ​ ​ ​ ​ Three Months Ended March 31, ​ ​ 2025 2024 Numerator: ​ ​ ​ ​ ​ Net (loss) / income ​ $ (1,165) ​ $ 12,837 ​ ​ ​ ​ ​ ​ ​ ​ ​ Denominator: ​ ​ ​ Weighted-average common shares, basic ​ 27,578 ​ 27,045 ​ Dilutive effect of stock options ​ — ​ 3,005 ​ Dilutive effect of restricted share units ​ ​ — ​ ​ 214 ​ Dilutive effect of warrants ​ — ​ 34 ​ Dilutive effect of convertible debt ​ ​ — ​ ​ 793 ​ Incremental dilutive shares ​ — ​ 4,046 ​ Weighted-average common shares, diluted ​ 27,578 ​ 31,091 ​ Net (loss) / income per share basic ​ $ (0.04) ​ $ 0.47 ​ Net (loss) / income per share diluted ​ $ (0.04) ​ $ 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Assets/Liabilities Measured at Fair Value on Recurring Basis</t>
        </is>
      </c>
      <c r="B4" s="4" t="inlineStr">
        <is>
          <t>​ ​ ​ ​ ​ ​ ​ ​ ​ ​ ​ ​ ​ ​ ​ ​ ​ ​ ​ ​ ​ ​ ​ Fair Value Measurement at March 31, 2025 and December 31, 2024 ​ ​ ​ ​ ​ ​ (in thousands) ​ ​ ​ ​ ​ ​ Quoted Price in Active ​ ​ ​ ​ ​ ​ ​ ​ ​ ​ ​ ​ ​ ​ ​ ​ Market for Identical Significant Other ​ Significant ​ ​ ​ ​ ​ ​ Instruments Observable Inputs ​ Unobservable Inputs ​ ​ ​ ​ ​ Level 1 Level 2 ​ Level 3 Total ​ 2025 2024 ​ 2025 ​ 2024 ​ 2025 2024 2025 2024 Assets ​ ​ ​ ​ ​ ​ ​ ​ ​ ​ ​ ​ Cash and cash equivalents $ 1,618 (1) $ 1,314 (1) $ 21,057 ​ $ 49,870 $ - $ - $ 22,675 $ 51,184 Processa common shares $ 1 (2) $ 4 (2) $ - ​ $ - $ - $ - $ 1 $ 4 (1) The Company held approximately $1,618 in cash as of March 31, 2025, of which approximately $1,514 was held in foreign currencies (translated into U.S. dollars). As of December 31, 2024, the Company held approximately $1,314 in cash of which approximately $363 was in foreign currencies (translated into U.S. dollars). (2) The Company holds 51 unrestricted common shares of Processa (NASDAQ:PCS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Warrants to Purchase Common Stock</t>
        </is>
      </c>
      <c r="B4" s="4" t="inlineStr">
        <is>
          <t>​ ​ ​ ​ ​ ​ ​ ​ Common Shares ​ ​ ​ ​ Issuable Upon Exercise ​ ​ ​ ​ ​ of Outstanding ​ ​ Weighted-Average Investor Warrants ​ Warrants ​ ​ Exercise Price Outstanding December 31, 2024 150 ​ $ 7.71 Issued — ​ — Outstanding March 31, 2025 ​ 150 ​ $ 7.71</t>
        </is>
      </c>
    </row>
    <row r="5">
      <c r="A5" s="4" t="inlineStr">
        <is>
          <t>Schedule of Recognized Expense Related to Employee Option Exercises</t>
        </is>
      </c>
      <c r="B5" s="4" t="inlineStr">
        <is>
          <t>​ ​ ​ ​ ​ ​ ​ ​ ​ ​ Three Months Ended March 31, ​ 2025 2024 Employee equity expense recognized ​ $ 798 ​ $ 1,191 Total equity expense recognized ​ $ 798 ​ $ 1,191</t>
        </is>
      </c>
    </row>
    <row r="6">
      <c r="A6" s="4" t="inlineStr">
        <is>
          <t>Schedule of Share-Based Compensation, Stock Option Activity</t>
        </is>
      </c>
      <c r="B6" s="4" t="inlineStr">
        <is>
          <t>​ ​ ​ ​ ​ ​ ​ ​ ​ Number of ​ Weighted-Average ​ ​ Options (thousands) Exercise Price Outstanding at December 31, 2024 ​ 5,855 ​ $ 6.22 Granted ​ 180 ​ 6.50 Exercised ​ (55) ​ 5.00 Forfeited ​ (123) ​ ​ 6.94 Outstanding at March 31, 2025 ​ 5,857 ​ $ 6.22 Of the 5,857 options granted and outstanding at March 31, 2025, 4,257 are fully vested and exercisable.</t>
        </is>
      </c>
    </row>
    <row r="7">
      <c r="A7" s="4" t="inlineStr">
        <is>
          <t>Schedule of Share-Based Compensation, Stock Option Volatility Measurements</t>
        </is>
      </c>
      <c r="B7" s="4" t="inlineStr">
        <is>
          <t>​ ​ ​ ​ ​ ​ ​ Valuation Assumptions Black-Scholes Model Assumptions ​ March 31, 2025 Expected dividend - % Risk free rate 4.05 % Expected volatility ​ 159 % Expected life ​ 6 years</t>
        </is>
      </c>
    </row>
    <row r="8">
      <c r="A8" s="4" t="inlineStr">
        <is>
          <t>Schedule of Restricted Share Unit Activity</t>
        </is>
      </c>
      <c r="B8" s="4" t="inlineStr">
        <is>
          <t>​ ​ ​ ​ ​ ​ Number of Restricted RSUs Current Year ​ Share Units (thousands) Outstanding at December 31, 2024 324 Awarded 283 Released ​ (13) Forfeited ​ (5) Outstanding at March 31, 2025 ​ 58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rm Loans (Tables)</t>
        </is>
      </c>
      <c r="B1" s="2" t="inlineStr">
        <is>
          <t>3 Months Ended</t>
        </is>
      </c>
    </row>
    <row r="2">
      <c r="B2" s="2" t="inlineStr">
        <is>
          <t>Mar. 31, 2025</t>
        </is>
      </c>
    </row>
    <row r="3">
      <c r="A3" s="3" t="inlineStr">
        <is>
          <t>Term Loans</t>
        </is>
      </c>
      <c r="B3" s="4" t="inlineStr">
        <is>
          <t xml:space="preserve"> </t>
        </is>
      </c>
    </row>
    <row r="4">
      <c r="A4" s="4" t="inlineStr">
        <is>
          <t>Schedule of Aggregate Annual Term-Loan Payments</t>
        </is>
      </c>
      <c r="B4" s="4" t="inlineStr">
        <is>
          <t>​ ​ ​ ​ ​ Years Ending December 31, ​ Amount 2025 ​ ​ — 2026 ​ ​ — 2027 ​ ​ 18,206 Payment in kind interest ​ ​ 1,271 Total future payments ​ ​ 19,477 Less: unamortized debt discount ​ ​ (126) Total term loan, net of debt discount ​ $ 19,3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33" customWidth="1" min="5" max="5"/>
    <col width="33"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ature of Business and Liquidity (Details) $ / shares in Units, $ in Thousands, € in Millions</t>
        </is>
      </c>
      <c r="G1" s="2" t="inlineStr">
        <is>
          <t>3 Months Ended</t>
        </is>
      </c>
      <c r="I1" s="2" t="inlineStr">
        <is>
          <t>12 Months Ended</t>
        </is>
      </c>
    </row>
    <row r="2">
      <c r="B2" s="2" t="inlineStr">
        <is>
          <t>Dec. 18, 2024 USD ($)</t>
        </is>
      </c>
      <c r="C2" s="2" t="inlineStr">
        <is>
          <t>Dec. 04, 2023 USD ($) $ / shares</t>
        </is>
      </c>
      <c r="D2" s="2" t="inlineStr">
        <is>
          <t>Sep. 23, 2022 USD ($) $ / shares shares</t>
        </is>
      </c>
      <c r="E2" s="2" t="inlineStr">
        <is>
          <t>Aug. 19, 2022 USD ($) $ / shares</t>
        </is>
      </c>
      <c r="F2" s="2" t="inlineStr">
        <is>
          <t>Aug. 01, 2022 USD ($) $ / shares</t>
        </is>
      </c>
      <c r="G2" s="2" t="inlineStr">
        <is>
          <t>Mar. 31, 2025 USD ($)</t>
        </is>
      </c>
      <c r="H2" s="2" t="inlineStr">
        <is>
          <t>Mar. 31, 2024 USD ($)</t>
        </is>
      </c>
      <c r="I2" s="2" t="inlineStr">
        <is>
          <t>Dec. 31, 2024 USD ($)</t>
        </is>
      </c>
      <c r="J2" s="2" t="inlineStr">
        <is>
          <t>Mar. 17, 2024 USD ($)</t>
        </is>
      </c>
      <c r="K2" s="2" t="inlineStr">
        <is>
          <t>Mar. 17, 2024 EUR (€)</t>
        </is>
      </c>
      <c r="L2" s="2" t="inlineStr">
        <is>
          <t>Dec. 31, 2023 USD ($)</t>
        </is>
      </c>
    </row>
    <row r="3">
      <c r="A3" s="3" t="inlineStr">
        <is>
          <t>Nature of Busines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Income (Loss)</t>
        </is>
      </c>
      <c r="B4" s="4" t="inlineStr">
        <is>
          <t xml:space="preserve"> </t>
        </is>
      </c>
      <c r="C4" s="4" t="inlineStr">
        <is>
          <t xml:space="preserve"> </t>
        </is>
      </c>
      <c r="D4" s="4" t="inlineStr">
        <is>
          <t xml:space="preserve"> </t>
        </is>
      </c>
      <c r="E4" s="4" t="inlineStr">
        <is>
          <t xml:space="preserve"> </t>
        </is>
      </c>
      <c r="F4" s="4" t="inlineStr">
        <is>
          <t xml:space="preserve"> </t>
        </is>
      </c>
      <c r="G4" s="6" t="n">
        <v>808</v>
      </c>
      <c r="H4" s="6" t="n">
        <v>-13743</v>
      </c>
      <c r="I4" s="4" t="inlineStr">
        <is>
          <t xml:space="preserve"> </t>
        </is>
      </c>
      <c r="J4" s="4" t="inlineStr">
        <is>
          <t xml:space="preserve"> </t>
        </is>
      </c>
      <c r="K4" s="4" t="inlineStr">
        <is>
          <t xml:space="preserve"> </t>
        </is>
      </c>
      <c r="L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5" t="n">
        <v>220846</v>
      </c>
      <c r="H5" s="4" t="inlineStr">
        <is>
          <t xml:space="preserve"> </t>
        </is>
      </c>
      <c r="I5" s="6" t="n">
        <v>219681</v>
      </c>
      <c r="J5" s="4" t="inlineStr">
        <is>
          <t xml:space="preserve"> </t>
        </is>
      </c>
      <c r="K5" s="4" t="inlineStr">
        <is>
          <t xml:space="preserve"> </t>
        </is>
      </c>
      <c r="L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5" t="n">
        <v>4318</v>
      </c>
      <c r="H6" s="5" t="n">
        <v>-39047</v>
      </c>
      <c r="I6" s="4" t="inlineStr">
        <is>
          <t xml:space="preserve"> </t>
        </is>
      </c>
      <c r="J6" s="4" t="inlineStr">
        <is>
          <t xml:space="preserve"> </t>
        </is>
      </c>
      <c r="K6" s="4" t="inlineStr">
        <is>
          <t xml:space="preserve"> </t>
        </is>
      </c>
      <c r="L6" s="4" t="inlineStr">
        <is>
          <t xml:space="preserve"> </t>
        </is>
      </c>
    </row>
    <row r="7">
      <c r="A7" s="4" t="inlineStr">
        <is>
          <t>Petrichor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Nature of Business and Going Conce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ay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000</v>
      </c>
      <c r="J9" s="4" t="inlineStr">
        <is>
          <t xml:space="preserve"> </t>
        </is>
      </c>
      <c r="K9" s="4" t="inlineStr">
        <is>
          <t xml:space="preserve"> </t>
        </is>
      </c>
      <c r="L9" s="4" t="inlineStr">
        <is>
          <t xml:space="preserve"> </t>
        </is>
      </c>
    </row>
    <row r="10">
      <c r="A10" s="4" t="inlineStr">
        <is>
          <t>Petrichor Financing | Securities Purchase Agreements | Secured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ature of Business and Going Conce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6" t="n">
        <v>4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itment fee percentage</t>
        </is>
      </c>
      <c r="B13" s="4" t="inlineStr">
        <is>
          <t xml:space="preserve"> </t>
        </is>
      </c>
      <c r="C13" s="4" t="inlineStr">
        <is>
          <t xml:space="preserve"> </t>
        </is>
      </c>
      <c r="D13" s="8" t="n">
        <v>0.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itment fees payable in warrants</t>
        </is>
      </c>
      <c r="B14" s="4" t="inlineStr">
        <is>
          <t xml:space="preserve"> </t>
        </is>
      </c>
      <c r="C14" s="4" t="inlineStr">
        <is>
          <t xml:space="preserve"> </t>
        </is>
      </c>
      <c r="D14" s="8" t="n">
        <v>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itment fees payable in cash or warrants</t>
        </is>
      </c>
      <c r="B15" s="4" t="inlineStr">
        <is>
          <t xml:space="preserve"> </t>
        </is>
      </c>
      <c r="C15" s="4" t="inlineStr">
        <is>
          <t xml:space="preserve"> </t>
        </is>
      </c>
      <c r="D15" s="8" t="n">
        <v>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price of warrants issued | $ / shares</t>
        </is>
      </c>
      <c r="B16" s="4" t="inlineStr">
        <is>
          <t xml:space="preserve"> </t>
        </is>
      </c>
      <c r="C16" s="4" t="inlineStr">
        <is>
          <t xml:space="preserve"> </t>
        </is>
      </c>
      <c r="D16" s="7" t="n">
        <v>8.1099999999999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term of warrants</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trichor Financing | Securities Purchase Agreements | Secured Convertible Deb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Nature of Business and Going Conce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5" t="n">
        <v>4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trichor Financing | Securities Purchase Agreements | First Closing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Nature of Business and Going Conce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orrowings, face amount</t>
        </is>
      </c>
      <c r="B23" s="4" t="inlineStr">
        <is>
          <t xml:space="preserve"> </t>
        </is>
      </c>
      <c r="C23" s="4" t="inlineStr">
        <is>
          <t xml:space="preserve"> </t>
        </is>
      </c>
      <c r="D23" s="4" t="inlineStr">
        <is>
          <t xml:space="preserve"> </t>
        </is>
      </c>
      <c r="E23" s="6" t="n">
        <v>5000</v>
      </c>
      <c r="F23" s="6" t="n">
        <v>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itial conversion price | $ / shares</t>
        </is>
      </c>
      <c r="B24" s="4" t="inlineStr">
        <is>
          <t xml:space="preserve"> </t>
        </is>
      </c>
      <c r="C24" s="4" t="inlineStr">
        <is>
          <t xml:space="preserve"> </t>
        </is>
      </c>
      <c r="D24" s="4" t="inlineStr">
        <is>
          <t xml:space="preserve"> </t>
        </is>
      </c>
      <c r="E24" s="7" t="n">
        <v>8.109999999999999</v>
      </c>
      <c r="F24" s="7" t="n">
        <v>8.10999999999999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mium over 5-day VWAP</t>
        </is>
      </c>
      <c r="B25" s="4" t="inlineStr">
        <is>
          <t xml:space="preserve"> </t>
        </is>
      </c>
      <c r="C25" s="4" t="inlineStr">
        <is>
          <t xml:space="preserve"> </t>
        </is>
      </c>
      <c r="D25" s="4" t="inlineStr">
        <is>
          <t xml:space="preserve"> </t>
        </is>
      </c>
      <c r="E25" s="8" t="n">
        <v>0.2</v>
      </c>
      <c r="F25" s="8" t="n">
        <v>0.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WAP term</t>
        </is>
      </c>
      <c r="B26" s="4" t="inlineStr">
        <is>
          <t xml:space="preserve"> </t>
        </is>
      </c>
      <c r="C26" s="4" t="inlineStr">
        <is>
          <t xml:space="preserve"> </t>
        </is>
      </c>
      <c r="D26" s="4" t="inlineStr">
        <is>
          <t xml:space="preserve"> </t>
        </is>
      </c>
      <c r="E26" s="4" t="inlineStr">
        <is>
          <t>5 days</t>
        </is>
      </c>
      <c r="F26" s="4" t="inlineStr">
        <is>
          <t>5 day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trichor Financing | Securities Purchase Agreements | Second Closing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Nature of Business and Going Conce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orrowings, face amount</t>
        </is>
      </c>
      <c r="B29" s="4" t="inlineStr">
        <is>
          <t xml:space="preserve"> </t>
        </is>
      </c>
      <c r="C29" s="4" t="inlineStr">
        <is>
          <t xml:space="preserve"> </t>
        </is>
      </c>
      <c r="D29" s="6" t="n">
        <v>2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itial conversion price | $ / shares</t>
        </is>
      </c>
      <c r="B30" s="4" t="inlineStr">
        <is>
          <t xml:space="preserve"> </t>
        </is>
      </c>
      <c r="C30" s="4" t="inlineStr">
        <is>
          <t xml:space="preserve"> </t>
        </is>
      </c>
      <c r="D30" s="7" t="n">
        <v>7.8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mium over 5-day VWAP</t>
        </is>
      </c>
      <c r="B31" s="4" t="inlineStr">
        <is>
          <t xml:space="preserve"> </t>
        </is>
      </c>
      <c r="C31" s="4" t="inlineStr">
        <is>
          <t xml:space="preserve"> </t>
        </is>
      </c>
      <c r="D31" s="8" t="n">
        <v>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WAP term</t>
        </is>
      </c>
      <c r="B32" s="4" t="inlineStr">
        <is>
          <t xml:space="preserve"> </t>
        </is>
      </c>
      <c r="C32" s="4" t="inlineStr">
        <is>
          <t xml:space="preserve"> </t>
        </is>
      </c>
      <c r="D32" s="4" t="inlineStr">
        <is>
          <t>5 day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trichor Financing | Securities Purchase Agreements | Third Closing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Nature of Business and Going Conce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orrowings, face amount</t>
        </is>
      </c>
      <c r="B35" s="4" t="inlineStr">
        <is>
          <t xml:space="preserve"> </t>
        </is>
      </c>
      <c r="C35" s="6" t="n">
        <v>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itial conversion price | $ / shares</t>
        </is>
      </c>
      <c r="B36" s="4" t="inlineStr">
        <is>
          <t xml:space="preserve"> </t>
        </is>
      </c>
      <c r="C36" s="7" t="n">
        <v>7.8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mium over 5-day VWAP</t>
        </is>
      </c>
      <c r="B37" s="4" t="inlineStr">
        <is>
          <t xml:space="preserve"> </t>
        </is>
      </c>
      <c r="C37" s="8" t="n">
        <v>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WAP term</t>
        </is>
      </c>
      <c r="B38" s="4" t="inlineStr">
        <is>
          <t xml:space="preserve"> </t>
        </is>
      </c>
      <c r="C38" s="4" t="inlineStr">
        <is>
          <t>5 day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trichor Financing | Securities Purchase Agreements | First Closing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Nature of Business and Going Conce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hares available through issuance of warrants | shares</t>
        </is>
      </c>
      <c r="B41" s="4" t="inlineStr">
        <is>
          <t xml:space="preserve"> </t>
        </is>
      </c>
      <c r="C41" s="4" t="inlineStr">
        <is>
          <t xml:space="preserve"> </t>
        </is>
      </c>
      <c r="D41" s="5" t="n">
        <v>5549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trichor Financing | Securities Purchase Agreements | Second Closing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Nature of Business and Going Conce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hares available through issuance of warrants | shares</t>
        </is>
      </c>
      <c r="B44" s="4" t="inlineStr">
        <is>
          <t xml:space="preserve"> </t>
        </is>
      </c>
      <c r="C44" s="4" t="inlineStr">
        <is>
          <t xml:space="preserve"> </t>
        </is>
      </c>
      <c r="D44" s="5" t="n">
        <v>5549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trichor Financing | SPA First Amendment | Subsequent Closing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Nature of Business and Going Conce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ximum borrowing capacity</t>
        </is>
      </c>
      <c r="B47" s="4" t="inlineStr">
        <is>
          <t xml:space="preserve"> </t>
        </is>
      </c>
      <c r="C47" s="6" t="n">
        <v>1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5000</v>
      </c>
    </row>
    <row r="48">
      <c r="A48" s="4" t="inlineStr">
        <is>
          <t>Remaining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5000</v>
      </c>
      <c r="J48" s="4" t="inlineStr">
        <is>
          <t xml:space="preserve"> </t>
        </is>
      </c>
      <c r="K48" s="4" t="inlineStr">
        <is>
          <t xml:space="preserve"> </t>
        </is>
      </c>
      <c r="L48" s="4" t="inlineStr">
        <is>
          <t xml:space="preserve"> </t>
        </is>
      </c>
    </row>
    <row r="49">
      <c r="A49" s="4" t="inlineStr">
        <is>
          <t>Petrichor Financing | Redemption Agreement | Note Redem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Nature of Business and Going Conce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tes payable</t>
        </is>
      </c>
      <c r="B51" s="4" t="inlineStr">
        <is>
          <t xml:space="preserve"> </t>
        </is>
      </c>
      <c r="C51" s="4" t="inlineStr">
        <is>
          <t xml:space="preserve"> </t>
        </is>
      </c>
      <c r="D51" s="4" t="inlineStr">
        <is>
          <t xml:space="preserve"> </t>
        </is>
      </c>
      <c r="E51" s="4" t="inlineStr">
        <is>
          <t xml:space="preserve"> </t>
        </is>
      </c>
      <c r="F51" s="4" t="inlineStr">
        <is>
          <t xml:space="preserve"> </t>
        </is>
      </c>
      <c r="G51" s="6" t="n">
        <v>19477</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payment of debt</t>
        </is>
      </c>
      <c r="B52" s="6" t="n">
        <v>13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ncipal repayments on debt</t>
        </is>
      </c>
      <c r="B53" s="5" t="n">
        <v>118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IK interest repayments on debt</t>
        </is>
      </c>
      <c r="B54" s="6" t="n">
        <v>127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ridge Bank | Bridge Bank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Nature of Business and Going Conce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payment of debt</t>
        </is>
      </c>
      <c r="B57" s="4" t="inlineStr">
        <is>
          <t xml:space="preserve"> </t>
        </is>
      </c>
      <c r="C57" s="4" t="inlineStr">
        <is>
          <t xml:space="preserve"> </t>
        </is>
      </c>
      <c r="D57" s="4" t="inlineStr">
        <is>
          <t xml:space="preserve"> </t>
        </is>
      </c>
      <c r="E57" s="6" t="n">
        <v>5000</v>
      </c>
      <c r="F57" s="6" t="n">
        <v>5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censing Agreement | Norgine Lt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Nature of Business and Going Concer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icense agreement funding receiv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3000</v>
      </c>
      <c r="I60" s="4" t="inlineStr">
        <is>
          <t xml:space="preserve"> </t>
        </is>
      </c>
      <c r="J60" s="6" t="n">
        <v>43200</v>
      </c>
      <c r="K60" s="9" t="n">
        <v>40</v>
      </c>
      <c r="L60" s="4" t="inlineStr">
        <is>
          <t xml:space="preserve"> </t>
        </is>
      </c>
    </row>
    <row r="61">
      <c r="A61" s="4" t="inlineStr">
        <is>
          <t>License agreement funding, potential milestone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30000</v>
      </c>
      <c r="I61" s="4" t="inlineStr">
        <is>
          <t xml:space="preserve"> </t>
        </is>
      </c>
      <c r="J61" s="6" t="n">
        <v>230000</v>
      </c>
      <c r="K61" s="9" t="n">
        <v>210</v>
      </c>
      <c r="L61" s="4" t="inlineStr">
        <is>
          <t xml:space="preserve"> </t>
        </is>
      </c>
    </row>
  </sheetData>
  <mergeCells count="3">
    <mergeCell ref="J1:K1"/>
    <mergeCell ref="G1:H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s>
  <sheetData>
    <row r="1">
      <c r="A1" s="1" t="inlineStr">
        <is>
          <t>Significant Accounting Policies - Narrative (Details) $ / shares in Units, shares in Thousands, $ in Thousands</t>
        </is>
      </c>
      <c r="B1" s="2" t="inlineStr">
        <is>
          <t>3 Months Ended</t>
        </is>
      </c>
    </row>
    <row r="2">
      <c r="B2" s="2" t="inlineStr">
        <is>
          <t>Mar. 31, 2025 USD ($) $ / shares shares</t>
        </is>
      </c>
      <c r="C2" s="2" t="inlineStr">
        <is>
          <t>Mar. 31, 2024 shares</t>
        </is>
      </c>
      <c r="D2" s="2" t="inlineStr">
        <is>
          <t>Dec. 31, 2024 USD ($) $ / shares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t>
        </is>
      </c>
      <c r="B4" s="5" t="n">
        <v>1</v>
      </c>
      <c r="C4" s="4" t="inlineStr">
        <is>
          <t xml:space="preserve"> </t>
        </is>
      </c>
      <c r="D4" s="4" t="inlineStr">
        <is>
          <t xml:space="preserve"> </t>
        </is>
      </c>
    </row>
    <row r="5">
      <c r="A5" s="4" t="inlineStr">
        <is>
          <t>Allowance for doubtful accounts | $</t>
        </is>
      </c>
      <c r="B5" s="6" t="n">
        <v>3882</v>
      </c>
      <c r="C5" s="4" t="inlineStr">
        <is>
          <t xml:space="preserve"> </t>
        </is>
      </c>
      <c r="D5" s="4" t="inlineStr">
        <is>
          <t xml:space="preserve"> </t>
        </is>
      </c>
    </row>
    <row r="6">
      <c r="A6" s="4" t="inlineStr">
        <is>
          <t>Percentage of prompt payment discounts expected to pay out</t>
        </is>
      </c>
      <c r="B6" s="8" t="n">
        <v>1</v>
      </c>
      <c r="C6" s="4" t="inlineStr">
        <is>
          <t xml:space="preserve"> </t>
        </is>
      </c>
      <c r="D6" s="4" t="inlineStr">
        <is>
          <t xml:space="preserve"> </t>
        </is>
      </c>
    </row>
    <row r="7">
      <c r="A7" s="4" t="inlineStr">
        <is>
          <t>Money market investments | $</t>
        </is>
      </c>
      <c r="B7" s="6" t="n">
        <v>22675</v>
      </c>
      <c r="C7" s="4" t="inlineStr">
        <is>
          <t xml:space="preserve"> </t>
        </is>
      </c>
      <c r="D7" s="6" t="n">
        <v>26634</v>
      </c>
    </row>
    <row r="8">
      <c r="A8" s="4" t="inlineStr">
        <is>
          <t>FDIC insured amount | $</t>
        </is>
      </c>
      <c r="B8" s="6" t="n">
        <v>25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Discounts for prompt payment</t>
        </is>
      </c>
      <c r="B11" s="10" t="n">
        <v>0.005</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Discounts for prompt payment</t>
        </is>
      </c>
      <c r="B14" s="8" t="n">
        <v>0.02</v>
      </c>
      <c r="C14" s="4" t="inlineStr">
        <is>
          <t xml:space="preserve"> </t>
        </is>
      </c>
      <c r="D14" s="4" t="inlineStr">
        <is>
          <t xml:space="preserve"> </t>
        </is>
      </c>
    </row>
    <row r="15">
      <c r="A15" s="4" t="inlineStr">
        <is>
          <t>Warrants to Purchase Common Shares</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Antidilutive securities excluded from EPS</t>
        </is>
      </c>
      <c r="B17" s="5" t="n">
        <v>150</v>
      </c>
      <c r="C17" s="5" t="n">
        <v>116</v>
      </c>
      <c r="D17" s="4" t="inlineStr">
        <is>
          <t xml:space="preserve"> </t>
        </is>
      </c>
    </row>
    <row r="18">
      <c r="A18" s="4" t="inlineStr">
        <is>
          <t>Restricted Stock Options</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Antidilutive securities excluded from EPS</t>
        </is>
      </c>
      <c r="B20" s="5" t="n">
        <v>589</v>
      </c>
      <c r="C20" s="4" t="inlineStr">
        <is>
          <t xml:space="preserve"> </t>
        </is>
      </c>
      <c r="D20" s="4" t="inlineStr">
        <is>
          <t xml:space="preserve"> </t>
        </is>
      </c>
    </row>
    <row r="21">
      <c r="A21" s="4" t="inlineStr">
        <is>
          <t>Convertible Notes</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Antidilutive securities excluded from EPS</t>
        </is>
      </c>
      <c r="B23" s="5" t="n">
        <v>3761</v>
      </c>
      <c r="C23" s="5" t="n">
        <v>2968</v>
      </c>
      <c r="D23" s="4" t="inlineStr">
        <is>
          <t xml:space="preserve"> </t>
        </is>
      </c>
    </row>
    <row r="24">
      <c r="A24" s="4" t="inlineStr">
        <is>
          <t>Common Stock Options</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Antidilutive securities excluded from EPS</t>
        </is>
      </c>
      <c r="B26" s="5" t="n">
        <v>5857</v>
      </c>
      <c r="C26" s="5" t="n">
        <v>1762</v>
      </c>
      <c r="D26" s="4" t="inlineStr">
        <is>
          <t xml:space="preserve"> </t>
        </is>
      </c>
    </row>
    <row r="27">
      <c r="A27" s="4" t="inlineStr">
        <is>
          <t>Warrants to Purchase Common Shares</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Warrants outstanding</t>
        </is>
      </c>
      <c r="B29" s="5" t="n">
        <v>150</v>
      </c>
      <c r="C29" s="4" t="inlineStr">
        <is>
          <t xml:space="preserve"> </t>
        </is>
      </c>
      <c r="D29" s="5" t="n">
        <v>150</v>
      </c>
    </row>
    <row r="30">
      <c r="A30" s="4" t="inlineStr">
        <is>
          <t>Warrants exercise price | $ / shares</t>
        </is>
      </c>
      <c r="B30" s="7" t="n">
        <v>7.71</v>
      </c>
      <c r="C30" s="4" t="inlineStr">
        <is>
          <t xml:space="preserve"> </t>
        </is>
      </c>
      <c r="D30" s="7" t="n">
        <v>7.71</v>
      </c>
    </row>
    <row r="31">
      <c r="A31" s="4" t="inlineStr">
        <is>
          <t>Exercise term of warrants</t>
        </is>
      </c>
      <c r="B31" s="4" t="inlineStr">
        <is>
          <t>2 years 9 months 18 days</t>
        </is>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Product Sales Discounts and Allowanc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product revenues</t>
        </is>
      </c>
      <c r="B4" s="6" t="n">
        <v>8751</v>
      </c>
      <c r="C4" s="6" t="n">
        <v>25377</v>
      </c>
    </row>
    <row r="5">
      <c r="A5" s="4" t="inlineStr">
        <is>
          <t>PEDMAR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Gross product revenue</t>
        </is>
      </c>
      <c r="B7" s="5" t="n">
        <v>10812</v>
      </c>
      <c r="C7" s="5" t="n">
        <v>9556</v>
      </c>
    </row>
    <row r="8">
      <c r="A8" s="4" t="inlineStr">
        <is>
          <t>Discounts and allowances</t>
        </is>
      </c>
      <c r="B8" s="5" t="n">
        <v>-2061</v>
      </c>
      <c r="C8" s="5" t="n">
        <v>-2137</v>
      </c>
    </row>
    <row r="9">
      <c r="A9" s="4" t="inlineStr">
        <is>
          <t>Net product revenues</t>
        </is>
      </c>
      <c r="B9" s="6" t="n">
        <v>8751</v>
      </c>
      <c r="C9" s="6" t="n">
        <v>7419</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Product Sales Discounts and Allowances Continued (Details) $ in Thousands</t>
        </is>
      </c>
      <c r="B1" s="2" t="inlineStr">
        <is>
          <t>3 Months Ended</t>
        </is>
      </c>
    </row>
    <row r="2">
      <c r="B2" s="2" t="inlineStr">
        <is>
          <t>Mar. 31, 2025 USD ($)</t>
        </is>
      </c>
    </row>
    <row r="3">
      <c r="A3" s="4" t="inlineStr">
        <is>
          <t>Provision for discounts and allowances, beginning balance</t>
        </is>
      </c>
      <c r="B3" s="6" t="n">
        <v>983</v>
      </c>
    </row>
    <row r="4">
      <c r="A4" s="4" t="inlineStr">
        <is>
          <t>Current period</t>
        </is>
      </c>
      <c r="B4" s="5" t="n">
        <v>642</v>
      </c>
    </row>
    <row r="5">
      <c r="A5" s="4" t="inlineStr">
        <is>
          <t>Payments and customer credits issued</t>
        </is>
      </c>
      <c r="B5" s="5" t="n">
        <v>-389</v>
      </c>
    </row>
    <row r="6">
      <c r="A6" s="4" t="inlineStr">
        <is>
          <t>Provision for discounts and allowances, ending balance</t>
        </is>
      </c>
      <c r="B6" s="5" t="n">
        <v>1236</v>
      </c>
    </row>
    <row r="7">
      <c r="A7" s="4" t="inlineStr">
        <is>
          <t>Chargebacks, Discounts for Prompt pay and Other allowances</t>
        </is>
      </c>
      <c r="B7" s="4" t="inlineStr">
        <is>
          <t xml:space="preserve"> </t>
        </is>
      </c>
    </row>
    <row r="8">
      <c r="A8" s="4" t="inlineStr">
        <is>
          <t>Provision for discounts and allowances, beginning balance</t>
        </is>
      </c>
      <c r="B8" s="5" t="n">
        <v>276</v>
      </c>
    </row>
    <row r="9">
      <c r="A9" s="4" t="inlineStr">
        <is>
          <t>Current period</t>
        </is>
      </c>
      <c r="B9" s="5" t="n">
        <v>418</v>
      </c>
    </row>
    <row r="10">
      <c r="A10" s="4" t="inlineStr">
        <is>
          <t>Payments and customer credits issued</t>
        </is>
      </c>
      <c r="B10" s="5" t="n">
        <v>-328</v>
      </c>
    </row>
    <row r="11">
      <c r="A11" s="4" t="inlineStr">
        <is>
          <t>Provision for discounts and allowances, ending balance</t>
        </is>
      </c>
      <c r="B11" s="5" t="n">
        <v>366</v>
      </c>
    </row>
    <row r="12">
      <c r="A12" s="4" t="inlineStr">
        <is>
          <t>Rebates, Customer Fees/Credits and Co-pay Assistance</t>
        </is>
      </c>
      <c r="B12" s="4" t="inlineStr">
        <is>
          <t xml:space="preserve"> </t>
        </is>
      </c>
    </row>
    <row r="13">
      <c r="A13" s="4" t="inlineStr">
        <is>
          <t>Provision for discounts and allowances, beginning balance</t>
        </is>
      </c>
      <c r="B13" s="5" t="n">
        <v>707</v>
      </c>
    </row>
    <row r="14">
      <c r="A14" s="4" t="inlineStr">
        <is>
          <t>Current period</t>
        </is>
      </c>
      <c r="B14" s="5" t="n">
        <v>224</v>
      </c>
    </row>
    <row r="15">
      <c r="A15" s="4" t="inlineStr">
        <is>
          <t>Payments and customer credits issued</t>
        </is>
      </c>
      <c r="B15" s="5" t="n">
        <v>-61</v>
      </c>
    </row>
    <row r="16">
      <c r="A16" s="4" t="inlineStr">
        <is>
          <t>Provision for discounts and allowances, ending balance</t>
        </is>
      </c>
      <c r="B16" s="6" t="n">
        <v>87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ost of Products Sold (Details) - PEDMARK $ in Thousands</t>
        </is>
      </c>
      <c r="B1" s="2" t="inlineStr">
        <is>
          <t>Mar. 31, 2025 USD ($)</t>
        </is>
      </c>
    </row>
    <row r="2">
      <c r="A2" s="4" t="inlineStr">
        <is>
          <t>Capitalized inventory costs reclassified to cost of products sold</t>
        </is>
      </c>
      <c r="B2" s="6" t="n">
        <v>1404</v>
      </c>
    </row>
    <row r="3">
      <c r="A3" s="4" t="inlineStr">
        <is>
          <t>Manufacturing costs capitalized to inventory, work-in-process</t>
        </is>
      </c>
      <c r="B3" s="5" t="n">
        <v>665</v>
      </c>
    </row>
    <row r="4">
      <c r="A4" s="4" t="inlineStr">
        <is>
          <t>Manufacturing costs capitalized to inventory, finished goods</t>
        </is>
      </c>
      <c r="B4" s="5" t="n">
        <v>1256</v>
      </c>
    </row>
    <row r="5">
      <c r="A5" s="4" t="inlineStr">
        <is>
          <t>Manufacturing costs capitalized to inventory, reserve allowance</t>
        </is>
      </c>
      <c r="B5" s="6" t="n">
        <v>5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Common stock, no par value</t>
        </is>
      </c>
      <c r="B3" s="6" t="n">
        <v>0</v>
      </c>
      <c r="C3" s="6" t="n">
        <v>0</v>
      </c>
    </row>
    <row r="4">
      <c r="A4" s="4" t="inlineStr">
        <is>
          <t>Common stock, shares issued</t>
        </is>
      </c>
      <c r="B4" s="5" t="n">
        <v>27594</v>
      </c>
      <c r="C4" s="5" t="n">
        <v>27527</v>
      </c>
    </row>
    <row r="5">
      <c r="A5" s="4" t="inlineStr">
        <is>
          <t>Common stock, shares outstanding</t>
        </is>
      </c>
      <c r="B5" s="5" t="n">
        <v>27594</v>
      </c>
      <c r="C5" s="5" t="n">
        <v>27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165</v>
      </c>
      <c r="C4" s="6" t="n">
        <v>12837</v>
      </c>
    </row>
    <row r="5">
      <c r="A5" s="3" t="inlineStr">
        <is>
          <t>Denominator:</t>
        </is>
      </c>
      <c r="B5" s="4" t="inlineStr">
        <is>
          <t xml:space="preserve"> </t>
        </is>
      </c>
      <c r="C5" s="4" t="inlineStr">
        <is>
          <t xml:space="preserve"> </t>
        </is>
      </c>
    </row>
    <row r="6">
      <c r="A6" s="4" t="inlineStr">
        <is>
          <t>Weighted-average common shares, basic</t>
        </is>
      </c>
      <c r="B6" s="5" t="n">
        <v>27578</v>
      </c>
      <c r="C6" s="5" t="n">
        <v>27045</v>
      </c>
    </row>
    <row r="7">
      <c r="A7" s="4" t="inlineStr">
        <is>
          <t>Dilutive effect of stock options</t>
        </is>
      </c>
      <c r="B7" s="4" t="inlineStr">
        <is>
          <t xml:space="preserve"> </t>
        </is>
      </c>
      <c r="C7" s="5" t="n">
        <v>3005</v>
      </c>
    </row>
    <row r="8">
      <c r="A8" s="4" t="inlineStr">
        <is>
          <t>Dilutive effect of restricted share units</t>
        </is>
      </c>
      <c r="B8" s="4" t="inlineStr">
        <is>
          <t xml:space="preserve"> </t>
        </is>
      </c>
      <c r="C8" s="5" t="n">
        <v>214</v>
      </c>
    </row>
    <row r="9">
      <c r="A9" s="4" t="inlineStr">
        <is>
          <t>Dilutive effect of warrants</t>
        </is>
      </c>
      <c r="B9" s="4" t="inlineStr">
        <is>
          <t xml:space="preserve"> </t>
        </is>
      </c>
      <c r="C9" s="5" t="n">
        <v>34</v>
      </c>
    </row>
    <row r="10">
      <c r="A10" s="4" t="inlineStr">
        <is>
          <t>Dilutive effect of convertible debt</t>
        </is>
      </c>
      <c r="B10" s="4" t="inlineStr">
        <is>
          <t xml:space="preserve"> </t>
        </is>
      </c>
      <c r="C10" s="5" t="n">
        <v>793</v>
      </c>
    </row>
    <row r="11">
      <c r="A11" s="4" t="inlineStr">
        <is>
          <t>Incremental dilutive shares</t>
        </is>
      </c>
      <c r="B11" s="4" t="inlineStr">
        <is>
          <t xml:space="preserve"> </t>
        </is>
      </c>
      <c r="C11" s="5" t="n">
        <v>4046</v>
      </c>
    </row>
    <row r="12">
      <c r="A12" s="4" t="inlineStr">
        <is>
          <t>Weighted-average common shares, dilutive</t>
        </is>
      </c>
      <c r="B12" s="5" t="n">
        <v>27578</v>
      </c>
      <c r="C12" s="5" t="n">
        <v>31091</v>
      </c>
    </row>
    <row r="13">
      <c r="A13" s="4" t="inlineStr">
        <is>
          <t>Basic net (loss) / income per common share</t>
        </is>
      </c>
      <c r="B13" s="7" t="n">
        <v>-0.04</v>
      </c>
      <c r="C13" s="7" t="n">
        <v>0.47</v>
      </c>
    </row>
    <row r="14">
      <c r="A14" s="4" t="inlineStr">
        <is>
          <t>Diluted net (loss) / income per common share</t>
        </is>
      </c>
      <c r="B14" s="7" t="n">
        <v>-0.04</v>
      </c>
      <c r="C14" s="7" t="n">
        <v>0.4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Outstanding Options and Warrants (Details) - shares shares in Thousands</t>
        </is>
      </c>
      <c r="B1" s="2" t="inlineStr">
        <is>
          <t>3 Months Ended</t>
        </is>
      </c>
    </row>
    <row r="2">
      <c r="B2" s="2" t="inlineStr">
        <is>
          <t>Mar. 31, 2025</t>
        </is>
      </c>
      <c r="C2" s="2" t="inlineStr">
        <is>
          <t>Mar. 31, 2024</t>
        </is>
      </c>
    </row>
    <row r="3">
      <c r="A3" s="4" t="inlineStr">
        <is>
          <t>Options to Purchase Common Shares</t>
        </is>
      </c>
      <c r="B3" s="4" t="inlineStr">
        <is>
          <t xml:space="preserve"> </t>
        </is>
      </c>
      <c r="C3" s="4" t="inlineStr">
        <is>
          <t xml:space="preserve"> </t>
        </is>
      </c>
    </row>
    <row r="4">
      <c r="A4" s="4" t="inlineStr">
        <is>
          <t>Antidilutive securities excluded from EPS</t>
        </is>
      </c>
      <c r="B4" s="5" t="n">
        <v>5857</v>
      </c>
      <c r="C4" s="5" t="n">
        <v>1762</v>
      </c>
    </row>
    <row r="5">
      <c r="A5" s="4" t="inlineStr">
        <is>
          <t>Convertible Debt to Purchase Common Shares</t>
        </is>
      </c>
      <c r="B5" s="4" t="inlineStr">
        <is>
          <t xml:space="preserve"> </t>
        </is>
      </c>
      <c r="C5" s="4" t="inlineStr">
        <is>
          <t xml:space="preserve"> </t>
        </is>
      </c>
    </row>
    <row r="6">
      <c r="A6" s="4" t="inlineStr">
        <is>
          <t>Antidilutive securities excluded from EPS</t>
        </is>
      </c>
      <c r="B6" s="5" t="n">
        <v>3761</v>
      </c>
      <c r="C6" s="5" t="n">
        <v>2968</v>
      </c>
    </row>
    <row r="7">
      <c r="A7" s="4" t="inlineStr">
        <is>
          <t>Restricted Share Units to Purchase Common Shares</t>
        </is>
      </c>
      <c r="B7" s="4" t="inlineStr">
        <is>
          <t xml:space="preserve"> </t>
        </is>
      </c>
      <c r="C7" s="4" t="inlineStr">
        <is>
          <t xml:space="preserve"> </t>
        </is>
      </c>
    </row>
    <row r="8">
      <c r="A8" s="4" t="inlineStr">
        <is>
          <t>Antidilutive securities excluded from EPS</t>
        </is>
      </c>
      <c r="B8" s="5" t="n">
        <v>589</v>
      </c>
      <c r="C8" s="4" t="inlineStr">
        <is>
          <t xml:space="preserve"> </t>
        </is>
      </c>
    </row>
    <row r="9">
      <c r="A9" s="4" t="inlineStr">
        <is>
          <t>Warrants to Purchase Common Shares</t>
        </is>
      </c>
      <c r="B9" s="4" t="inlineStr">
        <is>
          <t xml:space="preserve"> </t>
        </is>
      </c>
      <c r="C9" s="4" t="inlineStr">
        <is>
          <t xml:space="preserve"> </t>
        </is>
      </c>
    </row>
    <row r="10">
      <c r="A10" s="4" t="inlineStr">
        <is>
          <t>Antidilutive securities excluded from EPS</t>
        </is>
      </c>
      <c r="B10" s="5" t="n">
        <v>150</v>
      </c>
      <c r="C10" s="5" t="n">
        <v>11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 Authorized capital stock (Details)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Common stock, no par value</t>
        </is>
      </c>
      <c r="B3" s="6" t="n">
        <v>0</v>
      </c>
      <c r="C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Warrants to Purchase Common Stock (Details) - Warrants to Purchase Common Shares - $ / shares shares in Thousands</t>
        </is>
      </c>
      <c r="B1" s="2" t="inlineStr">
        <is>
          <t>3 Months Ended</t>
        </is>
      </c>
    </row>
    <row r="2">
      <c r="B2" s="2" t="inlineStr">
        <is>
          <t>Mar. 31, 2025</t>
        </is>
      </c>
      <c r="C2" s="2" t="inlineStr">
        <is>
          <t>Mar. 31, 2024</t>
        </is>
      </c>
    </row>
    <row r="3">
      <c r="A3" s="3" t="inlineStr">
        <is>
          <t>Class of Warrant or Right [Line Items]</t>
        </is>
      </c>
      <c r="B3" s="4" t="inlineStr">
        <is>
          <t xml:space="preserve"> </t>
        </is>
      </c>
      <c r="C3" s="4" t="inlineStr">
        <is>
          <t xml:space="preserve"> </t>
        </is>
      </c>
    </row>
    <row r="4">
      <c r="A4" s="4" t="inlineStr">
        <is>
          <t>Issued warrants during period</t>
        </is>
      </c>
      <c r="B4" s="5" t="n">
        <v>0</v>
      </c>
      <c r="C4" s="5" t="n">
        <v>0</v>
      </c>
    </row>
    <row r="5">
      <c r="A5" s="4" t="inlineStr">
        <is>
          <t>Exercised warrants during period</t>
        </is>
      </c>
      <c r="B5" s="5" t="n">
        <v>0</v>
      </c>
      <c r="C5" s="5" t="n">
        <v>0</v>
      </c>
    </row>
    <row r="6">
      <c r="A6" s="4" t="inlineStr">
        <is>
          <t>Weighted Average Remaining Life (years)</t>
        </is>
      </c>
      <c r="B6" s="4" t="inlineStr">
        <is>
          <t>2 years 9 months 18 days</t>
        </is>
      </c>
      <c r="C6" s="4" t="inlineStr">
        <is>
          <t xml:space="preserve"> </t>
        </is>
      </c>
    </row>
    <row r="7">
      <c r="A7" s="4" t="inlineStr">
        <is>
          <t>Common shares issuable upon exercise of outstanding warrants, beginning balance</t>
        </is>
      </c>
      <c r="B7" s="5" t="n">
        <v>150</v>
      </c>
      <c r="C7" s="4" t="inlineStr">
        <is>
          <t xml:space="preserve"> </t>
        </is>
      </c>
    </row>
    <row r="8">
      <c r="A8" s="4" t="inlineStr">
        <is>
          <t>Common shares issuable upon exercise of outstanding warrants, ending balance</t>
        </is>
      </c>
      <c r="B8" s="5" t="n">
        <v>150</v>
      </c>
      <c r="C8" s="4" t="inlineStr">
        <is>
          <t xml:space="preserve"> </t>
        </is>
      </c>
    </row>
    <row r="9">
      <c r="A9" s="4" t="inlineStr">
        <is>
          <t>Weighted-average exercise price, beginning of period</t>
        </is>
      </c>
      <c r="B9" s="7" t="n">
        <v>7.71</v>
      </c>
      <c r="C9" s="4" t="inlineStr">
        <is>
          <t xml:space="preserve"> </t>
        </is>
      </c>
    </row>
    <row r="10">
      <c r="A10" s="4" t="inlineStr">
        <is>
          <t>Weighted-average exercise price, end of period</t>
        </is>
      </c>
      <c r="B10" s="7" t="n">
        <v>7.71</v>
      </c>
      <c r="C10"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gnized Contractor and Employee Expense (Details) - USD ($) $ in Thousands</t>
        </is>
      </c>
      <c r="B1" s="2" t="inlineStr">
        <is>
          <t>3 Months Ended</t>
        </is>
      </c>
    </row>
    <row r="2">
      <c r="B2" s="2" t="inlineStr">
        <is>
          <t>Mar. 31, 2025</t>
        </is>
      </c>
      <c r="C2" s="2" t="inlineStr">
        <is>
          <t>Mar. 31, 2024</t>
        </is>
      </c>
    </row>
    <row r="3">
      <c r="A3" s="3" t="inlineStr">
        <is>
          <t>Recognized Employee Expense [Line Items]</t>
        </is>
      </c>
      <c r="B3" s="4" t="inlineStr">
        <is>
          <t xml:space="preserve"> </t>
        </is>
      </c>
      <c r="C3" s="4" t="inlineStr">
        <is>
          <t xml:space="preserve"> </t>
        </is>
      </c>
    </row>
    <row r="4">
      <c r="A4" s="4" t="inlineStr">
        <is>
          <t>Total option expense recognized</t>
        </is>
      </c>
      <c r="B4" s="6" t="n">
        <v>798</v>
      </c>
      <c r="C4" s="6" t="n">
        <v>1191</v>
      </c>
    </row>
    <row r="5">
      <c r="A5" s="4" t="inlineStr">
        <is>
          <t>Employee Options</t>
        </is>
      </c>
      <c r="B5" s="4" t="inlineStr">
        <is>
          <t xml:space="preserve"> </t>
        </is>
      </c>
      <c r="C5" s="4" t="inlineStr">
        <is>
          <t xml:space="preserve"> </t>
        </is>
      </c>
    </row>
    <row r="6">
      <c r="A6" s="3" t="inlineStr">
        <is>
          <t>Recognized Employee Expense [Line Items]</t>
        </is>
      </c>
      <c r="B6" s="4" t="inlineStr">
        <is>
          <t xml:space="preserve"> </t>
        </is>
      </c>
      <c r="C6" s="4" t="inlineStr">
        <is>
          <t xml:space="preserve"> </t>
        </is>
      </c>
    </row>
    <row r="7">
      <c r="A7" s="4" t="inlineStr">
        <is>
          <t>Total option expense recognized</t>
        </is>
      </c>
      <c r="B7" s="6" t="n">
        <v>798</v>
      </c>
      <c r="C7" s="6" t="n">
        <v>119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Option Activity (Details) - Employee Stock Option shares in Thousands</t>
        </is>
      </c>
      <c r="B1" s="2" t="inlineStr">
        <is>
          <t>3 Months Ended</t>
        </is>
      </c>
    </row>
    <row r="2">
      <c r="B2" s="2" t="inlineStr">
        <is>
          <t>Mar. 31, 2025 $ / shares shares</t>
        </is>
      </c>
    </row>
    <row r="3">
      <c r="A3" s="3" t="inlineStr">
        <is>
          <t>Fair Value, Balance Sheet Grouping, Financial Statement Captions [Line Items]</t>
        </is>
      </c>
      <c r="B3" s="4" t="inlineStr">
        <is>
          <t xml:space="preserve"> </t>
        </is>
      </c>
    </row>
    <row r="4">
      <c r="A4" s="4" t="inlineStr">
        <is>
          <t>Number of Options Outstanding at Beginning</t>
        </is>
      </c>
      <c r="B4" s="5" t="n">
        <v>5855</v>
      </c>
    </row>
    <row r="5">
      <c r="A5" s="4" t="inlineStr">
        <is>
          <t>Number of Options Granted</t>
        </is>
      </c>
      <c r="B5" s="5" t="n">
        <v>180</v>
      </c>
    </row>
    <row r="6">
      <c r="A6" s="4" t="inlineStr">
        <is>
          <t>Number of Options Exercised</t>
        </is>
      </c>
      <c r="B6" s="5" t="n">
        <v>-55</v>
      </c>
    </row>
    <row r="7">
      <c r="A7" s="4" t="inlineStr">
        <is>
          <t>Number of Options Forfeited</t>
        </is>
      </c>
      <c r="B7" s="5" t="n">
        <v>-123</v>
      </c>
    </row>
    <row r="8">
      <c r="A8" s="4" t="inlineStr">
        <is>
          <t>Number of Options Outstanding at Ending</t>
        </is>
      </c>
      <c r="B8" s="5" t="n">
        <v>5857</v>
      </c>
    </row>
    <row r="9">
      <c r="A9" s="4" t="inlineStr">
        <is>
          <t>Weighted-average Exercise Price outstanding at Beginning | $ / shares</t>
        </is>
      </c>
      <c r="B9" s="7" t="n">
        <v>6.22</v>
      </c>
    </row>
    <row r="10">
      <c r="A10" s="4" t="inlineStr">
        <is>
          <t>Weighted-average Exercise Price Granted | $ / shares</t>
        </is>
      </c>
      <c r="B10" s="11" t="n">
        <v>6.5</v>
      </c>
    </row>
    <row r="11">
      <c r="A11" s="4" t="inlineStr">
        <is>
          <t>Weighted-average Exercise Price Exercised | $ / shares</t>
        </is>
      </c>
      <c r="B11" s="5" t="n">
        <v>5</v>
      </c>
    </row>
    <row r="12">
      <c r="A12" s="4" t="inlineStr">
        <is>
          <t>Weighted-average Exercise Price Forfeited | $ / shares</t>
        </is>
      </c>
      <c r="B12" s="12" t="n">
        <v>6.94</v>
      </c>
    </row>
    <row r="13">
      <c r="A13" s="4" t="inlineStr">
        <is>
          <t>Weighted-average Exercise Price Outstanding at Ending | $ / shares</t>
        </is>
      </c>
      <c r="B13" s="7" t="n">
        <v>6.22</v>
      </c>
    </row>
    <row r="14">
      <c r="A14" s="4" t="inlineStr">
        <is>
          <t>Number of options fully vested and exercisable</t>
        </is>
      </c>
      <c r="B14" s="5" t="n">
        <v>42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tockholders' Equity - Black Scholes Option Pricing Model (Details) - Employees</t>
        </is>
      </c>
      <c r="B1" s="2" t="inlineStr">
        <is>
          <t>3 Months Ended</t>
        </is>
      </c>
    </row>
    <row r="2">
      <c r="B2" s="2" t="inlineStr">
        <is>
          <t>Mar. 31, 2025</t>
        </is>
      </c>
    </row>
    <row r="3">
      <c r="A3" s="4" t="inlineStr">
        <is>
          <t>Risk free rate</t>
        </is>
      </c>
      <c r="B3" s="10" t="n">
        <v>0.0405</v>
      </c>
    </row>
    <row r="4">
      <c r="A4" s="4" t="inlineStr">
        <is>
          <t>Expected volatility</t>
        </is>
      </c>
      <c r="B4" s="8" t="n">
        <v>1.59</v>
      </c>
    </row>
    <row r="5">
      <c r="A5" s="4" t="inlineStr">
        <is>
          <t>Expected life</t>
        </is>
      </c>
      <c r="B5" s="4" t="inlineStr">
        <is>
          <t>6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stricted Share Units Activity (Details) - Equity Incentive Plan - USD ($) shares in Thousand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Vesting period</t>
        </is>
      </c>
      <c r="B4" s="4" t="inlineStr">
        <is>
          <t>3 years</t>
        </is>
      </c>
      <c r="C4" s="4" t="inlineStr">
        <is>
          <t xml:space="preserve"> </t>
        </is>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3 years</t>
        </is>
      </c>
      <c r="C7" s="4" t="inlineStr">
        <is>
          <t xml:space="preserve"> </t>
        </is>
      </c>
    </row>
    <row r="8">
      <c r="A8" s="4" t="inlineStr">
        <is>
          <t>Restricted stock unit expense recognized</t>
        </is>
      </c>
      <c r="B8" s="6" t="n">
        <v>255</v>
      </c>
      <c r="C8" s="6" t="n">
        <v>300</v>
      </c>
    </row>
    <row r="9">
      <c r="A9" s="3" t="inlineStr">
        <is>
          <t>US Denominated RSU's</t>
        </is>
      </c>
      <c r="B9" s="4" t="inlineStr">
        <is>
          <t xml:space="preserve"> </t>
        </is>
      </c>
      <c r="C9" s="4" t="inlineStr">
        <is>
          <t xml:space="preserve"> </t>
        </is>
      </c>
    </row>
    <row r="10">
      <c r="A10" s="4" t="inlineStr">
        <is>
          <t>Unvested RSUs, beginning of period</t>
        </is>
      </c>
      <c r="B10" s="5" t="n">
        <v>324</v>
      </c>
      <c r="C10" s="4" t="inlineStr">
        <is>
          <t xml:space="preserve"> </t>
        </is>
      </c>
    </row>
    <row r="11">
      <c r="A11" s="4" t="inlineStr">
        <is>
          <t>RSU's awarded</t>
        </is>
      </c>
      <c r="B11" s="5" t="n">
        <v>283</v>
      </c>
      <c r="C11" s="4" t="inlineStr">
        <is>
          <t xml:space="preserve"> </t>
        </is>
      </c>
    </row>
    <row r="12">
      <c r="A12" s="4" t="inlineStr">
        <is>
          <t>RSU's released</t>
        </is>
      </c>
      <c r="B12" s="5" t="n">
        <v>-13</v>
      </c>
      <c r="C12" s="4" t="inlineStr">
        <is>
          <t xml:space="preserve"> </t>
        </is>
      </c>
    </row>
    <row r="13">
      <c r="A13" s="4" t="inlineStr">
        <is>
          <t>RSU's forfeited</t>
        </is>
      </c>
      <c r="B13" s="5" t="n">
        <v>-5</v>
      </c>
      <c r="C13" s="4" t="inlineStr">
        <is>
          <t xml:space="preserve"> </t>
        </is>
      </c>
    </row>
    <row r="14">
      <c r="A14" s="4" t="inlineStr">
        <is>
          <t>Unvested RSUs, end of period</t>
        </is>
      </c>
      <c r="B14" s="5" t="n">
        <v>589</v>
      </c>
      <c r="C14" s="4" t="inlineStr">
        <is>
          <t xml:space="preserve"> </t>
        </is>
      </c>
    </row>
    <row r="15">
      <c r="A15" s="4" t="inlineStr">
        <is>
          <t>Restricted Stock Units (RSUs) | Vesting Tranche I</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centage</t>
        </is>
      </c>
      <c r="B17" s="8" t="n">
        <v>0.33</v>
      </c>
      <c r="C17" s="4" t="inlineStr">
        <is>
          <t xml:space="preserve"> </t>
        </is>
      </c>
    </row>
    <row r="18">
      <c r="A18" s="4" t="inlineStr">
        <is>
          <t>Restricted Stock Units (RSUs) | Vesting Tranche II</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centage</t>
        </is>
      </c>
      <c r="B20" s="10" t="n">
        <v>0.0417</v>
      </c>
      <c r="C20"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s) - USD ($) $ / shares in Units, shares in Thousands, $ in Thousands</t>
        </is>
      </c>
      <c r="B1" s="2" t="inlineStr">
        <is>
          <t>3 Months Ended</t>
        </is>
      </c>
    </row>
    <row r="2">
      <c r="B2" s="2" t="inlineStr">
        <is>
          <t>Mar. 31, 2025</t>
        </is>
      </c>
      <c r="C2" s="2" t="inlineStr">
        <is>
          <t>Mar. 31, 2024</t>
        </is>
      </c>
      <c r="D2" s="2" t="inlineStr">
        <is>
          <t>Dec. 31, 2024</t>
        </is>
      </c>
    </row>
    <row r="3">
      <c r="A3" s="3" t="inlineStr">
        <is>
          <t>Stockholders Equity Note [Line Items]</t>
        </is>
      </c>
      <c r="B3" s="4" t="inlineStr">
        <is>
          <t xml:space="preserve"> </t>
        </is>
      </c>
      <c r="C3" s="4" t="inlineStr">
        <is>
          <t xml:space="preserve"> </t>
        </is>
      </c>
      <c r="D3" s="4" t="inlineStr">
        <is>
          <t xml:space="preserve"> </t>
        </is>
      </c>
    </row>
    <row r="4">
      <c r="A4" s="4" t="inlineStr">
        <is>
          <t>Common stock, no par value</t>
        </is>
      </c>
      <c r="B4" s="6" t="n">
        <v>0</v>
      </c>
      <c r="C4" s="4" t="inlineStr">
        <is>
          <t xml:space="preserve"> </t>
        </is>
      </c>
      <c r="D4" s="6" t="n">
        <v>0</v>
      </c>
    </row>
    <row r="5">
      <c r="A5" s="4" t="inlineStr">
        <is>
          <t>Proceeds from issuance of stock options</t>
        </is>
      </c>
      <c r="B5" s="6" t="n">
        <v>371</v>
      </c>
      <c r="C5" s="6" t="n">
        <v>627</v>
      </c>
      <c r="D5" s="4" t="inlineStr">
        <is>
          <t xml:space="preserve"> </t>
        </is>
      </c>
    </row>
    <row r="6">
      <c r="A6" s="4" t="inlineStr">
        <is>
          <t>Equity Incentive Plan</t>
        </is>
      </c>
      <c r="B6" s="4" t="inlineStr">
        <is>
          <t xml:space="preserve"> </t>
        </is>
      </c>
      <c r="C6" s="4" t="inlineStr">
        <is>
          <t xml:space="preserve"> </t>
        </is>
      </c>
      <c r="D6" s="4" t="inlineStr">
        <is>
          <t xml:space="preserve"> </t>
        </is>
      </c>
    </row>
    <row r="7">
      <c r="A7" s="3" t="inlineStr">
        <is>
          <t>Stockholders Equity Note [Line Items]</t>
        </is>
      </c>
      <c r="B7" s="4" t="inlineStr">
        <is>
          <t xml:space="preserve"> </t>
        </is>
      </c>
      <c r="C7" s="4" t="inlineStr">
        <is>
          <t xml:space="preserve"> </t>
        </is>
      </c>
      <c r="D7" s="4" t="inlineStr">
        <is>
          <t xml:space="preserve"> </t>
        </is>
      </c>
    </row>
    <row r="8">
      <c r="A8" s="4" t="inlineStr">
        <is>
          <t>Shares issuable under Stock Option Plan, as percent of shares outstanding</t>
        </is>
      </c>
      <c r="B8" s="8" t="n">
        <v>0.25</v>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4" t="inlineStr">
        <is>
          <t>Expiration term</t>
        </is>
      </c>
      <c r="B10" s="4" t="inlineStr">
        <is>
          <t>10 years</t>
        </is>
      </c>
      <c r="C10" s="4" t="inlineStr">
        <is>
          <t xml:space="preserve"> </t>
        </is>
      </c>
      <c r="D10" s="4" t="inlineStr">
        <is>
          <t xml:space="preserve"> </t>
        </is>
      </c>
    </row>
    <row r="11">
      <c r="A11" s="4" t="inlineStr">
        <is>
          <t>Restricted Stock Units (RSUs) [Member] | Equity Incentive Plan</t>
        </is>
      </c>
      <c r="B11" s="4" t="inlineStr">
        <is>
          <t xml:space="preserve"> </t>
        </is>
      </c>
      <c r="C11" s="4" t="inlineStr">
        <is>
          <t xml:space="preserve"> </t>
        </is>
      </c>
      <c r="D11" s="4" t="inlineStr">
        <is>
          <t xml:space="preserve"> </t>
        </is>
      </c>
    </row>
    <row r="12">
      <c r="A12" s="3" t="inlineStr">
        <is>
          <t>Stockholders Equity Note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Maximum | Equity Incentive Plan</t>
        </is>
      </c>
      <c r="B14" s="4" t="inlineStr">
        <is>
          <t xml:space="preserve"> </t>
        </is>
      </c>
      <c r="C14" s="4" t="inlineStr">
        <is>
          <t xml:space="preserve"> </t>
        </is>
      </c>
      <c r="D14" s="4" t="inlineStr">
        <is>
          <t xml:space="preserve"> </t>
        </is>
      </c>
    </row>
    <row r="15">
      <c r="A15" s="3" t="inlineStr">
        <is>
          <t>Stockholders Equity Note [Line Items]</t>
        </is>
      </c>
      <c r="B15" s="4" t="inlineStr">
        <is>
          <t xml:space="preserve"> </t>
        </is>
      </c>
      <c r="C15" s="4" t="inlineStr">
        <is>
          <t xml:space="preserve"> </t>
        </is>
      </c>
      <c r="D15" s="4" t="inlineStr">
        <is>
          <t xml:space="preserve"> </t>
        </is>
      </c>
    </row>
    <row r="16">
      <c r="A16" s="4" t="inlineStr">
        <is>
          <t>Shares issuable under Stock Option Plan</t>
        </is>
      </c>
      <c r="B16" s="5" t="n">
        <v>6899</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Liabilities Measured at Fair Value (Details) - USD ($) shares in Thousands, $ in Thousands</t>
        </is>
      </c>
      <c r="B1" s="2" t="inlineStr">
        <is>
          <t>3 Months Ended</t>
        </is>
      </c>
    </row>
    <row r="2">
      <c r="B2" s="2" t="inlineStr">
        <is>
          <t>Mar. 3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Cash and cash equivalents</t>
        </is>
      </c>
      <c r="B4" s="6" t="n">
        <v>22675</v>
      </c>
      <c r="C4" s="6" t="n">
        <v>51184</v>
      </c>
    </row>
    <row r="5">
      <c r="A5" s="4" t="inlineStr">
        <is>
          <t>Quoted Price in Active Markets for Identical Instruments Level 1</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ash and cash equivalents</t>
        </is>
      </c>
      <c r="B7" s="5" t="n">
        <v>1618</v>
      </c>
      <c r="C7" s="5" t="n">
        <v>1314</v>
      </c>
    </row>
    <row r="8">
      <c r="A8" s="4" t="inlineStr">
        <is>
          <t>Significant Other Observable Inputs Level 2</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Cash and cash equivalents</t>
        </is>
      </c>
      <c r="B10" s="5" t="n">
        <v>21057</v>
      </c>
      <c r="C10" s="5" t="n">
        <v>49870</v>
      </c>
    </row>
    <row r="11">
      <c r="A11" s="4" t="inlineStr">
        <is>
          <t>Processa Pharmaceuticals, Inc</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Processa common shares</t>
        </is>
      </c>
      <c r="B13" s="5" t="n">
        <v>1</v>
      </c>
      <c r="C13" s="5" t="n">
        <v>4</v>
      </c>
    </row>
    <row r="14">
      <c r="A14" s="4" t="inlineStr">
        <is>
          <t>Processa Pharmaceuticals, Inc | Quoted Price in Active Markets for Identical Instruments Level 1</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Processa common shares</t>
        </is>
      </c>
      <c r="B16" s="6" t="n">
        <v>1</v>
      </c>
      <c r="C16" s="6" t="n">
        <v>4</v>
      </c>
    </row>
    <row r="17">
      <c r="A17" s="4" t="inlineStr">
        <is>
          <t>License agreement | Processa Pharmaceuticals, Inc</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Shares to be issued under agreement</t>
        </is>
      </c>
      <c r="B19" s="5" t="n">
        <v>51</v>
      </c>
      <c r="C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Condensed Consolidated Statements of Operations</t>
        </is>
      </c>
      <c r="B3" s="4" t="inlineStr">
        <is>
          <t xml:space="preserve"> </t>
        </is>
      </c>
      <c r="C3" s="4" t="inlineStr">
        <is>
          <t xml:space="preserve"> </t>
        </is>
      </c>
    </row>
    <row r="4">
      <c r="A4" s="4" t="inlineStr">
        <is>
          <t>PEDMARK product sales, net</t>
        </is>
      </c>
      <c r="B4" s="6" t="n">
        <v>8751</v>
      </c>
      <c r="C4" s="6" t="n">
        <v>7419</v>
      </c>
    </row>
    <row r="5">
      <c r="A5" s="4" t="inlineStr">
        <is>
          <t>Licensing revenue</t>
        </is>
      </c>
      <c r="B5" s="4" t="inlineStr">
        <is>
          <t xml:space="preserve"> </t>
        </is>
      </c>
      <c r="C5" s="5" t="n">
        <v>17958</v>
      </c>
    </row>
    <row r="6">
      <c r="A6" s="4" t="inlineStr">
        <is>
          <t>Total net revenues</t>
        </is>
      </c>
      <c r="B6" s="5" t="n">
        <v>8751</v>
      </c>
      <c r="C6" s="5" t="n">
        <v>25377</v>
      </c>
    </row>
    <row r="7">
      <c r="A7" s="3" t="inlineStr">
        <is>
          <t>Operating expenses:</t>
        </is>
      </c>
      <c r="B7" s="4" t="inlineStr">
        <is>
          <t xml:space="preserve"> </t>
        </is>
      </c>
      <c r="C7" s="4" t="inlineStr">
        <is>
          <t xml:space="preserve"> </t>
        </is>
      </c>
    </row>
    <row r="8">
      <c r="A8" s="4" t="inlineStr">
        <is>
          <t>Cost of product sales</t>
        </is>
      </c>
      <c r="B8" s="5" t="n">
        <v>373</v>
      </c>
      <c r="C8" s="5" t="n">
        <v>550</v>
      </c>
    </row>
    <row r="9">
      <c r="A9" s="4" t="inlineStr">
        <is>
          <t>Research and development</t>
        </is>
      </c>
      <c r="B9" s="5" t="n">
        <v>94</v>
      </c>
      <c r="C9" s="5" t="n">
        <v>3</v>
      </c>
    </row>
    <row r="10">
      <c r="A10" s="4" t="inlineStr">
        <is>
          <t>Selling and marketing</t>
        </is>
      </c>
      <c r="B10" s="5" t="n">
        <v>2947</v>
      </c>
      <c r="C10" s="5" t="n">
        <v>5209</v>
      </c>
    </row>
    <row r="11">
      <c r="A11" s="4" t="inlineStr">
        <is>
          <t>General and administrative</t>
        </is>
      </c>
      <c r="B11" s="5" t="n">
        <v>6145</v>
      </c>
      <c r="C11" s="5" t="n">
        <v>5872</v>
      </c>
    </row>
    <row r="12">
      <c r="A12" s="4" t="inlineStr">
        <is>
          <t>Total operating expenses</t>
        </is>
      </c>
      <c r="B12" s="5" t="n">
        <v>9559</v>
      </c>
      <c r="C12" s="5" t="n">
        <v>11634</v>
      </c>
    </row>
    <row r="13">
      <c r="A13" s="4" t="inlineStr">
        <is>
          <t>Net (loss) / Income from operations</t>
        </is>
      </c>
      <c r="B13" s="5" t="n">
        <v>-808</v>
      </c>
      <c r="C13" s="5" t="n">
        <v>13743</v>
      </c>
    </row>
    <row r="14">
      <c r="A14" s="3" t="inlineStr">
        <is>
          <t>Other (expense)/income</t>
        </is>
      </c>
      <c r="B14" s="4" t="inlineStr">
        <is>
          <t xml:space="preserve"> </t>
        </is>
      </c>
      <c r="C14" s="4" t="inlineStr">
        <is>
          <t xml:space="preserve"> </t>
        </is>
      </c>
    </row>
    <row r="15">
      <c r="A15" s="4" t="inlineStr">
        <is>
          <t>Unrealized foreign exchange (loss)/gain</t>
        </is>
      </c>
      <c r="B15" s="5" t="n">
        <v>13</v>
      </c>
      <c r="C15" s="5" t="n">
        <v>-38</v>
      </c>
    </row>
    <row r="16">
      <c r="A16" s="4" t="inlineStr">
        <is>
          <t>Amortization expense</t>
        </is>
      </c>
      <c r="B16" s="5" t="n">
        <v>-13</v>
      </c>
      <c r="C16" s="5" t="n">
        <v>-20</v>
      </c>
    </row>
    <row r="17">
      <c r="A17" s="4" t="inlineStr">
        <is>
          <t>Unrealized loss on securities</t>
        </is>
      </c>
      <c r="B17" s="5" t="n">
        <v>-1</v>
      </c>
      <c r="C17" s="5" t="n">
        <v>-11</v>
      </c>
    </row>
    <row r="18">
      <c r="A18" s="4" t="inlineStr">
        <is>
          <t>Interest income</t>
        </is>
      </c>
      <c r="B18" s="5" t="n">
        <v>236</v>
      </c>
      <c r="C18" s="5" t="n">
        <v>197</v>
      </c>
    </row>
    <row r="19">
      <c r="A19" s="4" t="inlineStr">
        <is>
          <t>Interest expense</t>
        </is>
      </c>
      <c r="B19" s="5" t="n">
        <v>-592</v>
      </c>
      <c r="C19" s="5" t="n">
        <v>-1034</v>
      </c>
    </row>
    <row r="20">
      <c r="A20" s="4" t="inlineStr">
        <is>
          <t>Total other expense</t>
        </is>
      </c>
      <c r="B20" s="5" t="n">
        <v>-357</v>
      </c>
      <c r="C20" s="5" t="n">
        <v>-906</v>
      </c>
    </row>
    <row r="21">
      <c r="A21" s="4" t="inlineStr">
        <is>
          <t>Net (loss) / income from operations</t>
        </is>
      </c>
      <c r="B21" s="6" t="n">
        <v>-1165</v>
      </c>
      <c r="C21" s="6" t="n">
        <v>12837</v>
      </c>
    </row>
    <row r="22">
      <c r="A22" s="4" t="inlineStr">
        <is>
          <t>Basic net (loss) / income per common share</t>
        </is>
      </c>
      <c r="B22" s="7" t="n">
        <v>-0.04</v>
      </c>
      <c r="C22" s="7" t="n">
        <v>0.47</v>
      </c>
    </row>
    <row r="23">
      <c r="A23" s="4" t="inlineStr">
        <is>
          <t>Diluted net (loss) / income per common share</t>
        </is>
      </c>
      <c r="B23" s="7" t="n">
        <v>-0.04</v>
      </c>
      <c r="C23" s="7" t="n">
        <v>0.41</v>
      </c>
    </row>
    <row r="24">
      <c r="A24" s="4" t="inlineStr">
        <is>
          <t>Weighted-average number of common shares outstanding basic</t>
        </is>
      </c>
      <c r="B24" s="5" t="n">
        <v>27578</v>
      </c>
      <c r="C24" s="5" t="n">
        <v>27045</v>
      </c>
    </row>
    <row r="25">
      <c r="A25" s="4" t="inlineStr">
        <is>
          <t>Weighted-average number of common shares outstanding diluted</t>
        </is>
      </c>
      <c r="B25" s="5" t="n">
        <v>27578</v>
      </c>
      <c r="C25" s="5" t="n">
        <v>310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Money Market Accounts - USD ($) $ in Thousands</t>
        </is>
      </c>
      <c r="B1" s="2" t="inlineStr">
        <is>
          <t>Mar. 31, 2025</t>
        </is>
      </c>
      <c r="C1" s="2" t="inlineStr">
        <is>
          <t>Dec. 31, 2024</t>
        </is>
      </c>
    </row>
    <row r="2">
      <c r="A2" s="3" t="inlineStr">
        <is>
          <t>Fair Value Assets and Liabilities Measured On Recurring Basis [Line Items]</t>
        </is>
      </c>
      <c r="B2" s="4" t="inlineStr">
        <is>
          <t xml:space="preserve"> </t>
        </is>
      </c>
      <c r="C2" s="4" t="inlineStr">
        <is>
          <t xml:space="preserve"> </t>
        </is>
      </c>
    </row>
    <row r="3">
      <c r="A3" s="4" t="inlineStr">
        <is>
          <t>Cash</t>
        </is>
      </c>
      <c r="B3" s="6" t="n">
        <v>1618</v>
      </c>
      <c r="C3" s="6" t="n">
        <v>1314</v>
      </c>
    </row>
    <row r="4">
      <c r="A4" s="4" t="inlineStr">
        <is>
          <t>Canadian Funds (Translated to USD)</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Cash</t>
        </is>
      </c>
      <c r="B6" s="6" t="n">
        <v>1514</v>
      </c>
      <c r="C6" s="6" t="n">
        <v>3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Details)</t>
        </is>
      </c>
      <c r="D1" s="2" t="inlineStr">
        <is>
          <t>3 Months Ended</t>
        </is>
      </c>
    </row>
    <row r="2">
      <c r="B2" s="2" t="inlineStr">
        <is>
          <t>Aug. 01, 2023 USD ($)</t>
        </is>
      </c>
      <c r="C2" s="2" t="inlineStr">
        <is>
          <t>Jan. 23, 2020 USD ($)</t>
        </is>
      </c>
      <c r="D2" s="2" t="inlineStr">
        <is>
          <t>Mar. 31, 2025 USD ($)</t>
        </is>
      </c>
    </row>
    <row r="3">
      <c r="A3" s="4" t="inlineStr">
        <is>
          <t>Lease Contingencies | Triangle Park, North Carolina</t>
        </is>
      </c>
      <c r="B3" s="4" t="inlineStr">
        <is>
          <t xml:space="preserve"> </t>
        </is>
      </c>
      <c r="C3" s="4" t="inlineStr">
        <is>
          <t xml:space="preserve"> </t>
        </is>
      </c>
      <c r="D3" s="4" t="inlineStr">
        <is>
          <t xml:space="preserve"> </t>
        </is>
      </c>
    </row>
    <row r="4">
      <c r="A4" s="4" t="inlineStr">
        <is>
          <t>Monthly lease expense</t>
        </is>
      </c>
      <c r="B4" s="4" t="inlineStr">
        <is>
          <t xml:space="preserve"> </t>
        </is>
      </c>
      <c r="C4" s="4" t="inlineStr">
        <is>
          <t xml:space="preserve"> </t>
        </is>
      </c>
      <c r="D4" s="6" t="n">
        <v>400000</v>
      </c>
    </row>
    <row r="5">
      <c r="A5" s="4" t="inlineStr">
        <is>
          <t>Operating lease, number of scheduled payment increases</t>
        </is>
      </c>
      <c r="B5" s="4" t="inlineStr">
        <is>
          <t xml:space="preserve"> </t>
        </is>
      </c>
      <c r="C5" s="4" t="inlineStr">
        <is>
          <t xml:space="preserve"> </t>
        </is>
      </c>
      <c r="D5" s="5" t="n">
        <v>0</v>
      </c>
    </row>
    <row r="6">
      <c r="A6" s="4" t="inlineStr">
        <is>
          <t>Operating lease, days notice required to terminate agreement</t>
        </is>
      </c>
      <c r="B6" s="4" t="inlineStr">
        <is>
          <t xml:space="preserve"> </t>
        </is>
      </c>
      <c r="C6" s="4" t="inlineStr">
        <is>
          <t xml:space="preserve"> </t>
        </is>
      </c>
      <c r="D6" s="4" t="inlineStr">
        <is>
          <t>30 days</t>
        </is>
      </c>
    </row>
    <row r="7">
      <c r="A7" s="4" t="inlineStr">
        <is>
          <t>Operating lease, penalties and contingent payments payable</t>
        </is>
      </c>
      <c r="B7" s="4" t="inlineStr">
        <is>
          <t xml:space="preserve"> </t>
        </is>
      </c>
      <c r="C7" s="4" t="inlineStr">
        <is>
          <t xml:space="preserve"> </t>
        </is>
      </c>
      <c r="D7" s="6" t="n">
        <v>0</v>
      </c>
    </row>
    <row r="8">
      <c r="A8" s="4" t="inlineStr">
        <is>
          <t>Lease Contingencies | Hoboken, New Jersey | Office Service Agreement</t>
        </is>
      </c>
      <c r="B8" s="4" t="inlineStr">
        <is>
          <t xml:space="preserve"> </t>
        </is>
      </c>
      <c r="C8" s="4" t="inlineStr">
        <is>
          <t xml:space="preserve"> </t>
        </is>
      </c>
      <c r="D8" s="4" t="inlineStr">
        <is>
          <t xml:space="preserve"> </t>
        </is>
      </c>
    </row>
    <row r="9">
      <c r="A9" s="4" t="inlineStr">
        <is>
          <t>Monthly lease expense</t>
        </is>
      </c>
      <c r="B9" s="4" t="inlineStr">
        <is>
          <t xml:space="preserve"> </t>
        </is>
      </c>
      <c r="C9" s="6" t="n">
        <v>1000</v>
      </c>
      <c r="D9" s="4" t="inlineStr">
        <is>
          <t xml:space="preserve"> </t>
        </is>
      </c>
    </row>
    <row r="10">
      <c r="A10" s="4" t="inlineStr">
        <is>
          <t>Operating lease, days notice required to terminate agreement</t>
        </is>
      </c>
      <c r="B10" s="4" t="inlineStr">
        <is>
          <t xml:space="preserve"> </t>
        </is>
      </c>
      <c r="C10" s="4" t="inlineStr">
        <is>
          <t>1 month</t>
        </is>
      </c>
      <c r="D10" s="4" t="inlineStr">
        <is>
          <t xml:space="preserve"> </t>
        </is>
      </c>
    </row>
    <row r="11">
      <c r="A11" s="4" t="inlineStr">
        <is>
          <t>Security deposit</t>
        </is>
      </c>
      <c r="B11" s="4" t="inlineStr">
        <is>
          <t xml:space="preserve"> </t>
        </is>
      </c>
      <c r="C11" s="6" t="n">
        <v>2000</v>
      </c>
      <c r="D11" s="4" t="inlineStr">
        <is>
          <t xml:space="preserve"> </t>
        </is>
      </c>
    </row>
    <row r="12">
      <c r="A12" s="4" t="inlineStr">
        <is>
          <t>Lease Contingencies | Hoboken, New Jersey | Second Office Service Agreement</t>
        </is>
      </c>
      <c r="B12" s="4" t="inlineStr">
        <is>
          <t xml:space="preserve"> </t>
        </is>
      </c>
      <c r="C12" s="4" t="inlineStr">
        <is>
          <t xml:space="preserve"> </t>
        </is>
      </c>
      <c r="D12" s="4" t="inlineStr">
        <is>
          <t xml:space="preserve"> </t>
        </is>
      </c>
    </row>
    <row r="13">
      <c r="A13" s="4" t="inlineStr">
        <is>
          <t>Monthly lease expense</t>
        </is>
      </c>
      <c r="B13" s="6" t="n">
        <v>2000</v>
      </c>
      <c r="C13" s="4" t="inlineStr">
        <is>
          <t xml:space="preserve"> </t>
        </is>
      </c>
      <c r="D13" s="4" t="inlineStr">
        <is>
          <t xml:space="preserve"> </t>
        </is>
      </c>
    </row>
    <row r="14">
      <c r="A14" s="4" t="inlineStr">
        <is>
          <t>Operating lease, days notice required to terminate agreement</t>
        </is>
      </c>
      <c r="B14" s="4" t="inlineStr">
        <is>
          <t>1 month</t>
        </is>
      </c>
      <c r="C14" s="4" t="inlineStr">
        <is>
          <t xml:space="preserve"> </t>
        </is>
      </c>
      <c r="D14" s="4" t="inlineStr">
        <is>
          <t xml:space="preserve"> </t>
        </is>
      </c>
    </row>
    <row r="15">
      <c r="A15" s="4" t="inlineStr">
        <is>
          <t>Security deposit</t>
        </is>
      </c>
      <c r="B15" s="6" t="n">
        <v>5000</v>
      </c>
      <c r="C15" s="4" t="inlineStr">
        <is>
          <t xml:space="preserve"> </t>
        </is>
      </c>
      <c r="D15" s="4" t="inlineStr">
        <is>
          <t xml:space="preserve"> </t>
        </is>
      </c>
    </row>
    <row r="16">
      <c r="A16" s="4" t="inlineStr">
        <is>
          <t>Variable rate over prime</t>
        </is>
      </c>
      <c r="B16" s="10" t="n">
        <v>0.015</v>
      </c>
      <c r="C16" s="4" t="inlineStr">
        <is>
          <t xml:space="preserve"> </t>
        </is>
      </c>
      <c r="D16" s="4" t="inlineStr">
        <is>
          <t xml:space="preserve"> </t>
        </is>
      </c>
    </row>
    <row r="17">
      <c r="A17" s="4" t="inlineStr">
        <is>
          <t>CIPLA ANDA Litigation</t>
        </is>
      </c>
      <c r="B17" s="4" t="inlineStr">
        <is>
          <t xml:space="preserve"> </t>
        </is>
      </c>
      <c r="C17" s="4" t="inlineStr">
        <is>
          <t xml:space="preserve"> </t>
        </is>
      </c>
      <c r="D17" s="4" t="inlineStr">
        <is>
          <t xml:space="preserve"> </t>
        </is>
      </c>
    </row>
    <row r="18">
      <c r="A18" s="4" t="inlineStr">
        <is>
          <t>Days following receipt of Notice Letter to file patent infringement suit</t>
        </is>
      </c>
      <c r="B18" s="4" t="inlineStr">
        <is>
          <t xml:space="preserve"> </t>
        </is>
      </c>
      <c r="C18" s="4" t="inlineStr">
        <is>
          <t xml:space="preserve"> </t>
        </is>
      </c>
      <c r="D18" s="4" t="inlineStr">
        <is>
          <t>45 days</t>
        </is>
      </c>
    </row>
    <row r="19">
      <c r="A19" s="4" t="inlineStr">
        <is>
          <t>Duration of FDA's ability to give final approval to proposed products that reference PEDMARK</t>
        </is>
      </c>
      <c r="B19" s="4" t="inlineStr">
        <is>
          <t xml:space="preserve"> </t>
        </is>
      </c>
      <c r="C19" s="4" t="inlineStr">
        <is>
          <t xml:space="preserve"> </t>
        </is>
      </c>
      <c r="D19" s="4" t="inlineStr">
        <is>
          <t>30 months</t>
        </is>
      </c>
    </row>
    <row r="20">
      <c r="A20" s="4" t="inlineStr">
        <is>
          <t>PEDMARK's Orphan Drug Exclusivity period</t>
        </is>
      </c>
      <c r="B20" s="4" t="inlineStr">
        <is>
          <t xml:space="preserve"> </t>
        </is>
      </c>
      <c r="C20" s="4" t="inlineStr">
        <is>
          <t xml:space="preserve"> </t>
        </is>
      </c>
      <c r="D20" s="4" t="inlineStr">
        <is>
          <t>7 years</t>
        </is>
      </c>
    </row>
    <row r="21">
      <c r="A21" s="4" t="inlineStr">
        <is>
          <t>Executive Severance</t>
        </is>
      </c>
      <c r="B21" s="4" t="inlineStr">
        <is>
          <t xml:space="preserve"> </t>
        </is>
      </c>
      <c r="C21" s="4" t="inlineStr">
        <is>
          <t xml:space="preserve"> </t>
        </is>
      </c>
      <c r="D21" s="4" t="inlineStr">
        <is>
          <t xml:space="preserve"> </t>
        </is>
      </c>
    </row>
    <row r="22">
      <c r="A22" s="4" t="inlineStr">
        <is>
          <t>Equivalent months of base salary used to determine initial severance payment amount</t>
        </is>
      </c>
      <c r="B22" s="4" t="inlineStr">
        <is>
          <t xml:space="preserve"> </t>
        </is>
      </c>
      <c r="C22" s="4" t="inlineStr">
        <is>
          <t xml:space="preserve"> </t>
        </is>
      </c>
      <c r="D22" s="4" t="inlineStr">
        <is>
          <t>9 months</t>
        </is>
      </c>
    </row>
    <row r="23">
      <c r="A23" s="4" t="inlineStr">
        <is>
          <t>Executive Severance | Jeff Hackman, CEO</t>
        </is>
      </c>
      <c r="B23" s="4" t="inlineStr">
        <is>
          <t xml:space="preserve"> </t>
        </is>
      </c>
      <c r="C23" s="4" t="inlineStr">
        <is>
          <t xml:space="preserve"> </t>
        </is>
      </c>
      <c r="D23" s="4" t="inlineStr">
        <is>
          <t xml:space="preserve"> </t>
        </is>
      </c>
    </row>
    <row r="24">
      <c r="A24" s="4" t="inlineStr">
        <is>
          <t>Severance payments due</t>
        </is>
      </c>
      <c r="B24" s="4" t="inlineStr">
        <is>
          <t xml:space="preserve"> </t>
        </is>
      </c>
      <c r="C24" s="4" t="inlineStr">
        <is>
          <t xml:space="preserve"> </t>
        </is>
      </c>
      <c r="D24" s="6" t="n">
        <v>559000</v>
      </c>
    </row>
    <row r="25">
      <c r="A25" s="4" t="inlineStr">
        <is>
          <t>Number of severance payments</t>
        </is>
      </c>
      <c r="B25" s="4" t="inlineStr">
        <is>
          <t xml:space="preserve"> </t>
        </is>
      </c>
      <c r="C25" s="4" t="inlineStr">
        <is>
          <t xml:space="preserve"> </t>
        </is>
      </c>
      <c r="D25" s="5" t="n">
        <v>1</v>
      </c>
    </row>
    <row r="26">
      <c r="A26" s="4" t="inlineStr">
        <is>
          <t>Severance payment term</t>
        </is>
      </c>
      <c r="B26" s="4" t="inlineStr">
        <is>
          <t xml:space="preserve"> </t>
        </is>
      </c>
      <c r="C26" s="4" t="inlineStr">
        <is>
          <t xml:space="preserve"> </t>
        </is>
      </c>
      <c r="D26" s="4" t="inlineStr">
        <is>
          <t>12 months</t>
        </is>
      </c>
    </row>
    <row r="27">
      <c r="A27" s="4" t="inlineStr">
        <is>
          <t>Executive Severance | Robert Andrade</t>
        </is>
      </c>
      <c r="B27" s="4" t="inlineStr">
        <is>
          <t xml:space="preserve"> </t>
        </is>
      </c>
      <c r="C27" s="4" t="inlineStr">
        <is>
          <t xml:space="preserve"> </t>
        </is>
      </c>
      <c r="D27" s="4" t="inlineStr">
        <is>
          <t xml:space="preserve"> </t>
        </is>
      </c>
    </row>
    <row r="28">
      <c r="A28" s="4" t="inlineStr">
        <is>
          <t>Severance payments due</t>
        </is>
      </c>
      <c r="B28" s="4" t="inlineStr">
        <is>
          <t xml:space="preserve"> </t>
        </is>
      </c>
      <c r="C28" s="4" t="inlineStr">
        <is>
          <t xml:space="preserve"> </t>
        </is>
      </c>
      <c r="D28" s="6" t="n">
        <v>344000</v>
      </c>
    </row>
    <row r="29">
      <c r="A29" s="4" t="inlineStr">
        <is>
          <t>Number of severance payments</t>
        </is>
      </c>
      <c r="B29" s="4" t="inlineStr">
        <is>
          <t xml:space="preserve"> </t>
        </is>
      </c>
      <c r="C29" s="4" t="inlineStr">
        <is>
          <t xml:space="preserve"> </t>
        </is>
      </c>
      <c r="D29" s="5" t="n">
        <v>1</v>
      </c>
    </row>
    <row r="30">
      <c r="A30" s="4" t="inlineStr">
        <is>
          <t>Severance payment term</t>
        </is>
      </c>
      <c r="B30" s="4" t="inlineStr">
        <is>
          <t xml:space="preserve"> </t>
        </is>
      </c>
      <c r="C30" s="4" t="inlineStr">
        <is>
          <t xml:space="preserve"> </t>
        </is>
      </c>
      <c r="D30" s="4" t="inlineStr">
        <is>
          <t>9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6" customWidth="1" min="9" max="9"/>
    <col width="14" customWidth="1" min="10" max="10"/>
    <col width="14" customWidth="1" min="11" max="11"/>
  </cols>
  <sheetData>
    <row r="1">
      <c r="A1" s="1" t="inlineStr">
        <is>
          <t>Term Loans (Details) - USD ($) $ / shares in Units, $ in Thousands</t>
        </is>
      </c>
      <c r="G1" s="2" t="inlineStr">
        <is>
          <t>3 Months Ended</t>
        </is>
      </c>
      <c r="H1" s="2" t="inlineStr">
        <is>
          <t>12 Months Ended</t>
        </is>
      </c>
      <c r="I1" s="2" t="inlineStr">
        <is>
          <t>15 Months Ended</t>
        </is>
      </c>
    </row>
    <row r="2">
      <c r="B2" s="2" t="inlineStr">
        <is>
          <t>Dec. 18, 2024</t>
        </is>
      </c>
      <c r="C2" s="2" t="inlineStr">
        <is>
          <t>Dec. 04, 2023</t>
        </is>
      </c>
      <c r="D2" s="2" t="inlineStr">
        <is>
          <t>Sep. 23, 2022</t>
        </is>
      </c>
      <c r="E2" s="2" t="inlineStr">
        <is>
          <t>Aug. 19, 2022</t>
        </is>
      </c>
      <c r="F2" s="2" t="inlineStr">
        <is>
          <t>Aug. 01, 2022</t>
        </is>
      </c>
      <c r="G2" s="2" t="inlineStr">
        <is>
          <t>Mar. 31, 2025</t>
        </is>
      </c>
      <c r="H2" s="2" t="inlineStr">
        <is>
          <t>Dec. 31, 2024</t>
        </is>
      </c>
      <c r="I2" s="2" t="inlineStr">
        <is>
          <t>Mar. 31, 2025</t>
        </is>
      </c>
      <c r="J2" s="2" t="inlineStr">
        <is>
          <t>Aug. 24, 2024</t>
        </is>
      </c>
      <c r="K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discount</t>
        </is>
      </c>
      <c r="B4" s="4" t="inlineStr">
        <is>
          <t xml:space="preserve"> </t>
        </is>
      </c>
      <c r="C4" s="4" t="inlineStr">
        <is>
          <t xml:space="preserve"> </t>
        </is>
      </c>
      <c r="D4" s="4" t="inlineStr">
        <is>
          <t xml:space="preserve"> </t>
        </is>
      </c>
      <c r="E4" s="4" t="inlineStr">
        <is>
          <t xml:space="preserve"> </t>
        </is>
      </c>
      <c r="F4" s="4" t="inlineStr">
        <is>
          <t xml:space="preserve"> </t>
        </is>
      </c>
      <c r="G4" s="6" t="n">
        <v>126</v>
      </c>
      <c r="H4" s="6" t="n">
        <v>139</v>
      </c>
      <c r="I4" s="6" t="n">
        <v>126</v>
      </c>
      <c r="J4" s="4" t="inlineStr">
        <is>
          <t xml:space="preserve"> </t>
        </is>
      </c>
      <c r="K4" s="4" t="inlineStr">
        <is>
          <t xml:space="preserve"> </t>
        </is>
      </c>
    </row>
    <row r="5">
      <c r="A5" s="4" t="inlineStr">
        <is>
          <t>Petrichor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ay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000</v>
      </c>
      <c r="I7" s="4" t="inlineStr">
        <is>
          <t xml:space="preserve"> </t>
        </is>
      </c>
      <c r="J7" s="4" t="inlineStr">
        <is>
          <t xml:space="preserve"> </t>
        </is>
      </c>
      <c r="K7" s="4" t="inlineStr">
        <is>
          <t xml:space="preserve"> </t>
        </is>
      </c>
    </row>
    <row r="8">
      <c r="A8" s="4" t="inlineStr">
        <is>
          <t>Debt issuance costs</t>
        </is>
      </c>
      <c r="B8" s="4" t="inlineStr">
        <is>
          <t xml:space="preserve"> </t>
        </is>
      </c>
      <c r="C8" s="4" t="inlineStr">
        <is>
          <t xml:space="preserve"> </t>
        </is>
      </c>
      <c r="D8" s="6" t="n">
        <v>1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 warrants</t>
        </is>
      </c>
      <c r="B9" s="4" t="inlineStr">
        <is>
          <t xml:space="preserve"> </t>
        </is>
      </c>
      <c r="C9" s="4" t="inlineStr">
        <is>
          <t xml:space="preserve"> </t>
        </is>
      </c>
      <c r="D9" s="5" t="n">
        <v>44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discount</t>
        </is>
      </c>
      <c r="B10" s="4" t="inlineStr">
        <is>
          <t xml:space="preserve"> </t>
        </is>
      </c>
      <c r="C10" s="4" t="inlineStr">
        <is>
          <t xml:space="preserve"> </t>
        </is>
      </c>
      <c r="D10" s="6" t="n">
        <v>31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trichor Financing | Securities Purchase Agreements | Secured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6" t="n">
        <v>45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itment fee percentage</t>
        </is>
      </c>
      <c r="B14" s="4" t="inlineStr">
        <is>
          <t xml:space="preserve"> </t>
        </is>
      </c>
      <c r="C14" s="4" t="inlineStr">
        <is>
          <t xml:space="preserve"> </t>
        </is>
      </c>
      <c r="D14" s="8" t="n">
        <v>0.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itment fees payable in warrants</t>
        </is>
      </c>
      <c r="B15" s="4" t="inlineStr">
        <is>
          <t xml:space="preserve"> </t>
        </is>
      </c>
      <c r="C15" s="4" t="inlineStr">
        <is>
          <t xml:space="preserve"> </t>
        </is>
      </c>
      <c r="D15" s="8" t="n">
        <v>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itment fees payable in cash or warrants</t>
        </is>
      </c>
      <c r="B16" s="4" t="inlineStr">
        <is>
          <t xml:space="preserve"> </t>
        </is>
      </c>
      <c r="C16" s="4" t="inlineStr">
        <is>
          <t xml:space="preserve"> </t>
        </is>
      </c>
      <c r="D16" s="8" t="n">
        <v>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 of warrants issued</t>
        </is>
      </c>
      <c r="B17" s="4" t="inlineStr">
        <is>
          <t xml:space="preserve"> </t>
        </is>
      </c>
      <c r="C17" s="4" t="inlineStr">
        <is>
          <t xml:space="preserve"> </t>
        </is>
      </c>
      <c r="D17" s="7" t="n">
        <v>8.10999999999999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term of warrants</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interest accrual rate over Prime</t>
        </is>
      </c>
      <c r="B19" s="4" t="inlineStr">
        <is>
          <t xml:space="preserve"> </t>
        </is>
      </c>
      <c r="C19" s="4" t="inlineStr">
        <is>
          <t xml:space="preserve"> </t>
        </is>
      </c>
      <c r="D19" s="4" t="inlineStr">
        <is>
          <t xml:space="preserve"> </t>
        </is>
      </c>
      <c r="E19" s="4" t="inlineStr">
        <is>
          <t xml:space="preserve"> </t>
        </is>
      </c>
      <c r="F19" s="10" t="n">
        <v>0.04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ffective interest rate dur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12</v>
      </c>
      <c r="J20" s="4" t="inlineStr">
        <is>
          <t xml:space="preserve"> </t>
        </is>
      </c>
      <c r="K20" s="4" t="inlineStr">
        <is>
          <t xml:space="preserve"> </t>
        </is>
      </c>
    </row>
    <row r="21">
      <c r="A21" s="4" t="inlineStr">
        <is>
          <t>Annual payment-in-kind (PIK)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035</v>
      </c>
      <c r="K21" s="4" t="inlineStr">
        <is>
          <t xml:space="preserve"> </t>
        </is>
      </c>
    </row>
    <row r="22">
      <c r="A22" s="4" t="inlineStr">
        <is>
          <t>Accrued PIK interest</t>
        </is>
      </c>
      <c r="B22" s="4" t="inlineStr">
        <is>
          <t xml:space="preserve"> </t>
        </is>
      </c>
      <c r="C22" s="4" t="inlineStr">
        <is>
          <t xml:space="preserve"> </t>
        </is>
      </c>
      <c r="D22" s="4" t="inlineStr">
        <is>
          <t xml:space="preserve"> </t>
        </is>
      </c>
      <c r="E22" s="4" t="inlineStr">
        <is>
          <t xml:space="preserve"> </t>
        </is>
      </c>
      <c r="F22" s="4" t="inlineStr">
        <is>
          <t xml:space="preserve"> </t>
        </is>
      </c>
      <c r="G22" s="5" t="n">
        <v>1271</v>
      </c>
      <c r="H22" s="4" t="inlineStr">
        <is>
          <t xml:space="preserve"> </t>
        </is>
      </c>
      <c r="I22" s="4" t="inlineStr">
        <is>
          <t xml:space="preserve"> </t>
        </is>
      </c>
      <c r="J22" s="4" t="inlineStr">
        <is>
          <t xml:space="preserve"> </t>
        </is>
      </c>
      <c r="K22" s="4" t="inlineStr">
        <is>
          <t xml:space="preserve"> </t>
        </is>
      </c>
    </row>
    <row r="23">
      <c r="A23" s="4" t="inlineStr">
        <is>
          <t>Petrichor Financing | Securities Purchase Agreements | Secured Convertible Deb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6" t="n">
        <v>45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trichor Financing | Securities Purchase Agreements | First Closing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rrowings, face amount</t>
        </is>
      </c>
      <c r="B28" s="4" t="inlineStr">
        <is>
          <t xml:space="preserve"> </t>
        </is>
      </c>
      <c r="C28" s="4" t="inlineStr">
        <is>
          <t xml:space="preserve"> </t>
        </is>
      </c>
      <c r="D28" s="4" t="inlineStr">
        <is>
          <t xml:space="preserve"> </t>
        </is>
      </c>
      <c r="E28" s="6" t="n">
        <v>5000</v>
      </c>
      <c r="F28" s="6" t="n">
        <v>5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itial conversion price</t>
        </is>
      </c>
      <c r="B29" s="4" t="inlineStr">
        <is>
          <t xml:space="preserve"> </t>
        </is>
      </c>
      <c r="C29" s="4" t="inlineStr">
        <is>
          <t xml:space="preserve"> </t>
        </is>
      </c>
      <c r="D29" s="4" t="inlineStr">
        <is>
          <t xml:space="preserve"> </t>
        </is>
      </c>
      <c r="E29" s="7" t="n">
        <v>8.109999999999999</v>
      </c>
      <c r="F29" s="7" t="n">
        <v>8.109999999999999</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mium over 5-day VWAP</t>
        </is>
      </c>
      <c r="B30" s="4" t="inlineStr">
        <is>
          <t xml:space="preserve"> </t>
        </is>
      </c>
      <c r="C30" s="4" t="inlineStr">
        <is>
          <t xml:space="preserve"> </t>
        </is>
      </c>
      <c r="D30" s="4" t="inlineStr">
        <is>
          <t xml:space="preserve"> </t>
        </is>
      </c>
      <c r="E30" s="8" t="n">
        <v>0.2</v>
      </c>
      <c r="F30" s="8" t="n">
        <v>0.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WAP term</t>
        </is>
      </c>
      <c r="B31" s="4" t="inlineStr">
        <is>
          <t xml:space="preserve"> </t>
        </is>
      </c>
      <c r="C31" s="4" t="inlineStr">
        <is>
          <t xml:space="preserve"> </t>
        </is>
      </c>
      <c r="D31" s="4" t="inlineStr">
        <is>
          <t xml:space="preserve"> </t>
        </is>
      </c>
      <c r="E31" s="4" t="inlineStr">
        <is>
          <t>5 days</t>
        </is>
      </c>
      <c r="F31" s="4" t="inlineStr">
        <is>
          <t>5 day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trichor Financing | Securities Purchase Agreements | Second Closing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orrowings, face amount</t>
        </is>
      </c>
      <c r="B34" s="4" t="inlineStr">
        <is>
          <t xml:space="preserve"> </t>
        </is>
      </c>
      <c r="C34" s="4" t="inlineStr">
        <is>
          <t xml:space="preserve"> </t>
        </is>
      </c>
      <c r="D34" s="6" t="n">
        <v>2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itial conversion price</t>
        </is>
      </c>
      <c r="B35" s="4" t="inlineStr">
        <is>
          <t xml:space="preserve"> </t>
        </is>
      </c>
      <c r="C35" s="4" t="inlineStr">
        <is>
          <t xml:space="preserve"> </t>
        </is>
      </c>
      <c r="D35" s="7" t="n">
        <v>7.8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mium over 5-day VWAP</t>
        </is>
      </c>
      <c r="B36" s="4" t="inlineStr">
        <is>
          <t xml:space="preserve"> </t>
        </is>
      </c>
      <c r="C36" s="4" t="inlineStr">
        <is>
          <t xml:space="preserve"> </t>
        </is>
      </c>
      <c r="D36" s="8" t="n">
        <v>0.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WAP term</t>
        </is>
      </c>
      <c r="B37" s="4" t="inlineStr">
        <is>
          <t xml:space="preserve"> </t>
        </is>
      </c>
      <c r="C37" s="4" t="inlineStr">
        <is>
          <t xml:space="preserve"> </t>
        </is>
      </c>
      <c r="D37" s="4" t="inlineStr">
        <is>
          <t>5 day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trichor Financing | Securities Purchase Agreements | Third Closing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orrowings, face amount</t>
        </is>
      </c>
      <c r="B40" s="4" t="inlineStr">
        <is>
          <t xml:space="preserve"> </t>
        </is>
      </c>
      <c r="C40" s="6" t="n">
        <v>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itial conversion price</t>
        </is>
      </c>
      <c r="B41" s="4" t="inlineStr">
        <is>
          <t xml:space="preserve"> </t>
        </is>
      </c>
      <c r="C41" s="7" t="n">
        <v>7.8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mium over 5-day VWAP</t>
        </is>
      </c>
      <c r="B42" s="4" t="inlineStr">
        <is>
          <t xml:space="preserve"> </t>
        </is>
      </c>
      <c r="C42" s="8" t="n">
        <v>0.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WAP term</t>
        </is>
      </c>
      <c r="B43" s="4" t="inlineStr">
        <is>
          <t xml:space="preserve"> </t>
        </is>
      </c>
      <c r="C43" s="4" t="inlineStr">
        <is>
          <t>5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trichor Financing | Securities Purchase Agreements | First Closing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hares available through issuance of warrants</t>
        </is>
      </c>
      <c r="B46" s="4" t="inlineStr">
        <is>
          <t xml:space="preserve"> </t>
        </is>
      </c>
      <c r="C46" s="4" t="inlineStr">
        <is>
          <t xml:space="preserve"> </t>
        </is>
      </c>
      <c r="D46" s="5" t="n">
        <v>5549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trichor Financing | Securities Purchase Agreements | Second Closing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hares available through issuance of warrants</t>
        </is>
      </c>
      <c r="B49" s="4" t="inlineStr">
        <is>
          <t xml:space="preserve"> </t>
        </is>
      </c>
      <c r="C49" s="4" t="inlineStr">
        <is>
          <t xml:space="preserve"> </t>
        </is>
      </c>
      <c r="D49" s="5" t="n">
        <v>5549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trichor Financing | SPA First Amendment | Subsequent Closing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ximum borrowing capacity</t>
        </is>
      </c>
      <c r="B52" s="4" t="inlineStr">
        <is>
          <t xml:space="preserve"> </t>
        </is>
      </c>
      <c r="C52" s="6" t="n">
        <v>1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5000</v>
      </c>
    </row>
    <row r="53">
      <c r="A53" s="4" t="inlineStr">
        <is>
          <t>Remaining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5000</v>
      </c>
      <c r="I53" s="4" t="inlineStr">
        <is>
          <t xml:space="preserve"> </t>
        </is>
      </c>
      <c r="J53" s="4" t="inlineStr">
        <is>
          <t xml:space="preserve"> </t>
        </is>
      </c>
      <c r="K53" s="4" t="inlineStr">
        <is>
          <t xml:space="preserve"> </t>
        </is>
      </c>
    </row>
    <row r="54">
      <c r="A54" s="4" t="inlineStr">
        <is>
          <t>Petrichor Financing | Redemption Agreement | Note Redem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otes payable</t>
        </is>
      </c>
      <c r="B56" s="4" t="inlineStr">
        <is>
          <t xml:space="preserve"> </t>
        </is>
      </c>
      <c r="C56" s="4" t="inlineStr">
        <is>
          <t xml:space="preserve"> </t>
        </is>
      </c>
      <c r="D56" s="4" t="inlineStr">
        <is>
          <t xml:space="preserve"> </t>
        </is>
      </c>
      <c r="E56" s="4" t="inlineStr">
        <is>
          <t xml:space="preserve"> </t>
        </is>
      </c>
      <c r="F56" s="4" t="inlineStr">
        <is>
          <t xml:space="preserve"> </t>
        </is>
      </c>
      <c r="G56" s="6" t="n">
        <v>19477</v>
      </c>
      <c r="H56" s="4" t="inlineStr">
        <is>
          <t xml:space="preserve"> </t>
        </is>
      </c>
      <c r="I56" s="6" t="n">
        <v>19477</v>
      </c>
      <c r="J56" s="4" t="inlineStr">
        <is>
          <t xml:space="preserve"> </t>
        </is>
      </c>
      <c r="K56" s="4" t="inlineStr">
        <is>
          <t xml:space="preserve"> </t>
        </is>
      </c>
    </row>
    <row r="57">
      <c r="A57" s="4" t="inlineStr">
        <is>
          <t>Repayment of debt</t>
        </is>
      </c>
      <c r="B57" s="6" t="n">
        <v>13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ncipal repayments on debt</t>
        </is>
      </c>
      <c r="B58" s="5" t="n">
        <v>118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IK interest repayments on debt</t>
        </is>
      </c>
      <c r="B59" s="6" t="n">
        <v>127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ridge Bank | Bridge Bank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payment of debt</t>
        </is>
      </c>
      <c r="B62" s="4" t="inlineStr">
        <is>
          <t xml:space="preserve"> </t>
        </is>
      </c>
      <c r="C62" s="4" t="inlineStr">
        <is>
          <t xml:space="preserve"> </t>
        </is>
      </c>
      <c r="D62" s="4" t="inlineStr">
        <is>
          <t xml:space="preserve"> </t>
        </is>
      </c>
      <c r="E62" s="6" t="n">
        <v>5000</v>
      </c>
      <c r="F62" s="6" t="n">
        <v>5000</v>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erm Loans - Aggregate annual payments due on Term Loan (Details) $ in Thousands</t>
        </is>
      </c>
      <c r="B1" s="2" t="inlineStr">
        <is>
          <t>Mar. 31, 2025 USD ($)</t>
        </is>
      </c>
    </row>
    <row r="2">
      <c r="A2" s="3" t="inlineStr">
        <is>
          <t>Long-Term Debt, Fiscal Year Maturity [Abstract]</t>
        </is>
      </c>
      <c r="B2" s="4" t="inlineStr">
        <is>
          <t xml:space="preserve"> </t>
        </is>
      </c>
    </row>
    <row r="3">
      <c r="A3" s="4" t="inlineStr">
        <is>
          <t>2027</t>
        </is>
      </c>
      <c r="B3" s="6" t="n">
        <v>18206</v>
      </c>
    </row>
    <row r="4">
      <c r="A4" s="4" t="inlineStr">
        <is>
          <t>Payment in kind interest</t>
        </is>
      </c>
      <c r="B4" s="5" t="n">
        <v>1271</v>
      </c>
    </row>
    <row r="5">
      <c r="A5" s="4" t="inlineStr">
        <is>
          <t>Total future payments</t>
        </is>
      </c>
      <c r="B5" s="5" t="n">
        <v>19477</v>
      </c>
    </row>
    <row r="6">
      <c r="A6" s="4" t="inlineStr">
        <is>
          <t>Less: unamortized debt discount</t>
        </is>
      </c>
      <c r="B6" s="5" t="n">
        <v>-126</v>
      </c>
    </row>
    <row r="7">
      <c r="A7" s="4" t="inlineStr">
        <is>
          <t>Total term loan, net of discount</t>
        </is>
      </c>
      <c r="B7" s="6" t="n">
        <v>193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icense Agreement (Details) - Licensing Agreement - Norgine Ltd. $ in Thousands, € in Millions</t>
        </is>
      </c>
      <c r="B1" s="2" t="inlineStr">
        <is>
          <t>3 Months Ended</t>
        </is>
      </c>
    </row>
    <row r="2">
      <c r="B2" s="2" t="inlineStr">
        <is>
          <t>Mar. 31, 2025 USD ($)</t>
        </is>
      </c>
      <c r="C2" s="2" t="inlineStr">
        <is>
          <t>Mar. 31, 2024 USD ($)</t>
        </is>
      </c>
      <c r="D2" s="2" t="inlineStr">
        <is>
          <t>Mar. 17, 2024 USD ($)</t>
        </is>
      </c>
      <c r="E2" s="2" t="inlineStr">
        <is>
          <t>Mar. 17, 2024 EUR (€)</t>
        </is>
      </c>
    </row>
    <row r="3">
      <c r="A3" s="4" t="inlineStr">
        <is>
          <t>License agreement funding received</t>
        </is>
      </c>
      <c r="B3" s="4" t="inlineStr">
        <is>
          <t xml:space="preserve"> </t>
        </is>
      </c>
      <c r="C3" s="6" t="n">
        <v>43000</v>
      </c>
      <c r="D3" s="6" t="n">
        <v>43200</v>
      </c>
      <c r="E3" s="9" t="n">
        <v>40</v>
      </c>
    </row>
    <row r="4">
      <c r="A4" s="4" t="inlineStr">
        <is>
          <t>License agreement funding, potential milestone payments</t>
        </is>
      </c>
      <c r="B4" s="4" t="inlineStr">
        <is>
          <t xml:space="preserve"> </t>
        </is>
      </c>
      <c r="C4" s="6" t="n">
        <v>230000</v>
      </c>
      <c r="D4" s="6" t="n">
        <v>230000</v>
      </c>
      <c r="E4" s="9" t="n">
        <v>210</v>
      </c>
    </row>
    <row r="5">
      <c r="A5" s="4" t="inlineStr">
        <is>
          <t>Incremental costs paid</t>
        </is>
      </c>
      <c r="B5" s="6" t="n">
        <v>1700</v>
      </c>
      <c r="C5" s="4" t="inlineStr">
        <is>
          <t xml:space="preserve"> </t>
        </is>
      </c>
      <c r="D5" s="4" t="inlineStr">
        <is>
          <t xml:space="preserve"> </t>
        </is>
      </c>
      <c r="E5" s="4" t="inlineStr">
        <is>
          <t xml:space="preserve"> </t>
        </is>
      </c>
    </row>
    <row r="6">
      <c r="A6" s="4" t="inlineStr">
        <is>
          <t>Incremental costs capitalized to other non-current assets</t>
        </is>
      </c>
      <c r="B6" s="6" t="n">
        <v>794</v>
      </c>
      <c r="C6" s="4" t="inlineStr">
        <is>
          <t xml:space="preserve"> </t>
        </is>
      </c>
      <c r="D6" s="4" t="inlineStr">
        <is>
          <t xml:space="preserve"> </t>
        </is>
      </c>
      <c r="E6"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3" customWidth="1" min="2" max="2"/>
    <col width="13" customWidth="1" min="3" max="3"/>
    <col width="37" customWidth="1" min="4" max="4"/>
    <col width="27" customWidth="1" min="5" max="5"/>
    <col width="30" customWidth="1" min="6" max="6"/>
    <col width="20" customWidth="1" min="7" max="7"/>
    <col width="49" customWidth="1" min="8" max="8"/>
    <col width="39" customWidth="1" min="9" max="9"/>
    <col width="13" customWidth="1" min="10" max="10"/>
    <col width="13" customWidth="1" min="11" max="11"/>
  </cols>
  <sheetData>
    <row r="1">
      <c r="A1" s="1" t="inlineStr">
        <is>
          <t>Condensed Consolidated Statements of Stockholders' Equity - USD ($) shares in Thousands, $ in Thousands</t>
        </is>
      </c>
      <c r="B1" s="2" t="inlineStr">
        <is>
          <t>Common Stock Employees</t>
        </is>
      </c>
      <c r="C1" s="2" t="inlineStr">
        <is>
          <t>Common Stock</t>
        </is>
      </c>
      <c r="D1" s="2" t="inlineStr">
        <is>
          <t>Additional Paid-in Capital Employees</t>
        </is>
      </c>
      <c r="E1" s="2" t="inlineStr">
        <is>
          <t>Additional Paid-in Capital</t>
        </is>
      </c>
      <c r="F1" s="2" t="inlineStr">
        <is>
          <t>Accumulated Deficit Employees</t>
        </is>
      </c>
      <c r="G1" s="2" t="inlineStr">
        <is>
          <t>Accumulated Deficit</t>
        </is>
      </c>
      <c r="H1" s="2" t="inlineStr">
        <is>
          <t>Accumulated Other Comprehensive Income Employees</t>
        </is>
      </c>
      <c r="I1" s="2" t="inlineStr">
        <is>
          <t>Accumulated Other Comprehensive Income</t>
        </is>
      </c>
      <c r="J1" s="2" t="inlineStr">
        <is>
          <t>Employees</t>
        </is>
      </c>
      <c r="K1" s="2" t="inlineStr">
        <is>
          <t>Total</t>
        </is>
      </c>
    </row>
    <row r="2">
      <c r="A2" s="4" t="inlineStr">
        <is>
          <t>Balance, beginning at Dec. 31, 2023</t>
        </is>
      </c>
      <c r="B2" s="4" t="inlineStr">
        <is>
          <t xml:space="preserve"> </t>
        </is>
      </c>
      <c r="C2" s="6" t="n">
        <v>144307</v>
      </c>
      <c r="D2" s="4" t="inlineStr">
        <is>
          <t xml:space="preserve"> </t>
        </is>
      </c>
      <c r="E2" s="6" t="n">
        <v>62073</v>
      </c>
      <c r="F2" s="4" t="inlineStr">
        <is>
          <t xml:space="preserve"> </t>
        </is>
      </c>
      <c r="G2" s="6" t="n">
        <v>-219245</v>
      </c>
      <c r="H2" s="4" t="inlineStr">
        <is>
          <t xml:space="preserve"> </t>
        </is>
      </c>
      <c r="I2" s="6" t="n">
        <v>1243</v>
      </c>
      <c r="J2" s="4" t="inlineStr">
        <is>
          <t xml:space="preserve"> </t>
        </is>
      </c>
      <c r="K2" s="6" t="n">
        <v>-11622</v>
      </c>
    </row>
    <row r="3">
      <c r="A3" s="4" t="inlineStr">
        <is>
          <t>Balance, beginning (shares) at Dec. 31, 2023</t>
        </is>
      </c>
      <c r="B3" s="4" t="inlineStr">
        <is>
          <t xml:space="preserve"> </t>
        </is>
      </c>
      <c r="C3" s="5" t="n">
        <v>2702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options issued to employees</t>
        </is>
      </c>
      <c r="B4" s="6" t="n">
        <v>0</v>
      </c>
      <c r="C4" s="4" t="inlineStr">
        <is>
          <t xml:space="preserve"> </t>
        </is>
      </c>
      <c r="D4" s="6" t="n">
        <v>1191</v>
      </c>
      <c r="E4" s="4" t="inlineStr">
        <is>
          <t xml:space="preserve"> </t>
        </is>
      </c>
      <c r="F4" s="6" t="n">
        <v>0</v>
      </c>
      <c r="G4" s="4" t="inlineStr">
        <is>
          <t xml:space="preserve"> </t>
        </is>
      </c>
      <c r="H4" s="6" t="n">
        <v>0</v>
      </c>
      <c r="I4" s="4" t="inlineStr">
        <is>
          <t xml:space="preserve"> </t>
        </is>
      </c>
      <c r="J4" s="6" t="n">
        <v>1191</v>
      </c>
      <c r="K4" s="4" t="inlineStr">
        <is>
          <t xml:space="preserve"> </t>
        </is>
      </c>
    </row>
    <row r="5">
      <c r="A5" s="4" t="inlineStr">
        <is>
          <t>Stock option exercise</t>
        </is>
      </c>
      <c r="B5" s="4" t="inlineStr">
        <is>
          <t xml:space="preserve"> </t>
        </is>
      </c>
      <c r="C5" s="6" t="n">
        <v>62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27</v>
      </c>
    </row>
    <row r="6">
      <c r="A6" s="4" t="inlineStr">
        <is>
          <t>Stock option exercise (shares)</t>
        </is>
      </c>
      <c r="B6" s="4" t="inlineStr">
        <is>
          <t xml:space="preserve"> </t>
        </is>
      </c>
      <c r="C6" s="5" t="n">
        <v>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icted stock release</t>
        </is>
      </c>
      <c r="B7" s="4" t="inlineStr">
        <is>
          <t xml:space="preserve"> </t>
        </is>
      </c>
      <c r="C7" s="4" t="inlineStr">
        <is>
          <t xml:space="preserve"> </t>
        </is>
      </c>
      <c r="D7" s="4" t="inlineStr">
        <is>
          <t xml:space="preserve"> </t>
        </is>
      </c>
      <c r="E7" s="5" t="n">
        <v>-19</v>
      </c>
      <c r="F7" s="4" t="inlineStr">
        <is>
          <t xml:space="preserve"> </t>
        </is>
      </c>
      <c r="G7" s="4" t="inlineStr">
        <is>
          <t xml:space="preserve"> </t>
        </is>
      </c>
      <c r="H7" s="4" t="inlineStr">
        <is>
          <t xml:space="preserve"> </t>
        </is>
      </c>
      <c r="I7" s="4" t="inlineStr">
        <is>
          <t xml:space="preserve"> </t>
        </is>
      </c>
      <c r="J7" s="4" t="inlineStr">
        <is>
          <t xml:space="preserve"> </t>
        </is>
      </c>
      <c r="K7" s="5" t="n">
        <v>-19</v>
      </c>
    </row>
    <row r="8">
      <c r="A8" s="4" t="inlineStr">
        <is>
          <t>Restricted stock release (shares)</t>
        </is>
      </c>
      <c r="B8" s="4" t="inlineStr">
        <is>
          <t xml:space="preserve"> </t>
        </is>
      </c>
      <c r="C8" s="5" t="n">
        <v>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12837</v>
      </c>
      <c r="H9" s="4" t="inlineStr">
        <is>
          <t xml:space="preserve"> </t>
        </is>
      </c>
      <c r="I9" s="4" t="inlineStr">
        <is>
          <t xml:space="preserve"> </t>
        </is>
      </c>
      <c r="J9" s="4" t="inlineStr">
        <is>
          <t xml:space="preserve"> </t>
        </is>
      </c>
      <c r="K9" s="5" t="n">
        <v>12837</v>
      </c>
    </row>
    <row r="10">
      <c r="A10" s="4" t="inlineStr">
        <is>
          <t>Balance, ending at Mar. 31, 2024</t>
        </is>
      </c>
      <c r="B10" s="4" t="inlineStr">
        <is>
          <t xml:space="preserve"> </t>
        </is>
      </c>
      <c r="C10" s="6" t="n">
        <v>144934</v>
      </c>
      <c r="D10" s="4" t="inlineStr">
        <is>
          <t xml:space="preserve"> </t>
        </is>
      </c>
      <c r="E10" s="5" t="n">
        <v>63245</v>
      </c>
      <c r="F10" s="4" t="inlineStr">
        <is>
          <t xml:space="preserve"> </t>
        </is>
      </c>
      <c r="G10" s="5" t="n">
        <v>-206408</v>
      </c>
      <c r="H10" s="4" t="inlineStr">
        <is>
          <t xml:space="preserve"> </t>
        </is>
      </c>
      <c r="I10" s="5" t="n">
        <v>1243</v>
      </c>
      <c r="J10" s="4" t="inlineStr">
        <is>
          <t xml:space="preserve"> </t>
        </is>
      </c>
      <c r="K10" s="5" t="n">
        <v>3014</v>
      </c>
    </row>
    <row r="11">
      <c r="A11" s="4" t="inlineStr">
        <is>
          <t>Balance, ending (shares) at Mar. 31, 2024</t>
        </is>
      </c>
      <c r="B11" s="4" t="inlineStr">
        <is>
          <t xml:space="preserve"> </t>
        </is>
      </c>
      <c r="C11" s="5" t="n">
        <v>271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beginning at Dec. 31, 2024</t>
        </is>
      </c>
      <c r="B12" s="4" t="inlineStr">
        <is>
          <t xml:space="preserve"> </t>
        </is>
      </c>
      <c r="C12" s="6" t="n">
        <v>145608</v>
      </c>
      <c r="D12" s="4" t="inlineStr">
        <is>
          <t xml:space="preserve"> </t>
        </is>
      </c>
      <c r="E12" s="5" t="n">
        <v>66958</v>
      </c>
      <c r="F12" s="4" t="inlineStr">
        <is>
          <t xml:space="preserve"> </t>
        </is>
      </c>
      <c r="G12" s="5" t="n">
        <v>-219681</v>
      </c>
      <c r="H12" s="4" t="inlineStr">
        <is>
          <t xml:space="preserve"> </t>
        </is>
      </c>
      <c r="I12" s="5" t="n">
        <v>1243</v>
      </c>
      <c r="J12" s="4" t="inlineStr">
        <is>
          <t xml:space="preserve"> </t>
        </is>
      </c>
      <c r="K12" s="5" t="n">
        <v>-5872</v>
      </c>
    </row>
    <row r="13">
      <c r="A13" s="4" t="inlineStr">
        <is>
          <t>Balance, beginning (shares) at Dec. 31, 2024</t>
        </is>
      </c>
      <c r="B13" s="4" t="inlineStr">
        <is>
          <t xml:space="preserve"> </t>
        </is>
      </c>
      <c r="C13" s="5" t="n">
        <v>2752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options issued to employees</t>
        </is>
      </c>
      <c r="B14" s="6" t="n">
        <v>0</v>
      </c>
      <c r="C14" s="4" t="inlineStr">
        <is>
          <t xml:space="preserve"> </t>
        </is>
      </c>
      <c r="D14" s="6" t="n">
        <v>798</v>
      </c>
      <c r="E14" s="4" t="inlineStr">
        <is>
          <t xml:space="preserve"> </t>
        </is>
      </c>
      <c r="F14" s="6" t="n">
        <v>0</v>
      </c>
      <c r="G14" s="4" t="inlineStr">
        <is>
          <t xml:space="preserve"> </t>
        </is>
      </c>
      <c r="H14" s="6" t="n">
        <v>0</v>
      </c>
      <c r="I14" s="4" t="inlineStr">
        <is>
          <t xml:space="preserve"> </t>
        </is>
      </c>
      <c r="J14" s="6" t="n">
        <v>798</v>
      </c>
      <c r="K14" s="4" t="inlineStr">
        <is>
          <t xml:space="preserve"> </t>
        </is>
      </c>
    </row>
    <row r="15">
      <c r="A15" s="4" t="inlineStr">
        <is>
          <t>Stock-based compensation</t>
        </is>
      </c>
      <c r="B15" s="4" t="inlineStr">
        <is>
          <t xml:space="preserve"> </t>
        </is>
      </c>
      <c r="C15" s="6" t="n">
        <v>37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71</v>
      </c>
    </row>
    <row r="16">
      <c r="A16" s="4" t="inlineStr">
        <is>
          <t>Stock option exercise (shares)</t>
        </is>
      </c>
      <c r="B16" s="4" t="inlineStr">
        <is>
          <t xml:space="preserve"> </t>
        </is>
      </c>
      <c r="C16" s="5" t="n">
        <v>5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stricted stock release</t>
        </is>
      </c>
      <c r="B17" s="4" t="inlineStr">
        <is>
          <t xml:space="preserve"> </t>
        </is>
      </c>
      <c r="C17" s="4" t="inlineStr">
        <is>
          <t xml:space="preserve"> </t>
        </is>
      </c>
      <c r="D17" s="4" t="inlineStr">
        <is>
          <t xml:space="preserve"> </t>
        </is>
      </c>
      <c r="E17" s="5" t="n">
        <v>-12</v>
      </c>
      <c r="F17" s="4" t="inlineStr">
        <is>
          <t xml:space="preserve"> </t>
        </is>
      </c>
      <c r="G17" s="4" t="inlineStr">
        <is>
          <t xml:space="preserve"> </t>
        </is>
      </c>
      <c r="H17" s="4" t="inlineStr">
        <is>
          <t xml:space="preserve"> </t>
        </is>
      </c>
      <c r="I17" s="4" t="inlineStr">
        <is>
          <t xml:space="preserve"> </t>
        </is>
      </c>
      <c r="J17" s="4" t="inlineStr">
        <is>
          <t xml:space="preserve"> </t>
        </is>
      </c>
      <c r="K17" s="5" t="n">
        <v>-12</v>
      </c>
    </row>
    <row r="18">
      <c r="A18" s="4" t="inlineStr">
        <is>
          <t>Restricted stock release (shares)</t>
        </is>
      </c>
      <c r="B18" s="4" t="inlineStr">
        <is>
          <t xml:space="preserve"> </t>
        </is>
      </c>
      <c r="C18" s="5" t="n">
        <v>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1165</v>
      </c>
      <c r="H19" s="4" t="inlineStr">
        <is>
          <t xml:space="preserve"> </t>
        </is>
      </c>
      <c r="I19" s="4" t="inlineStr">
        <is>
          <t xml:space="preserve"> </t>
        </is>
      </c>
      <c r="J19" s="4" t="inlineStr">
        <is>
          <t xml:space="preserve"> </t>
        </is>
      </c>
      <c r="K19" s="5" t="n">
        <v>-1165</v>
      </c>
    </row>
    <row r="20">
      <c r="A20" s="4" t="inlineStr">
        <is>
          <t>Balance, ending at Mar. 31, 2025</t>
        </is>
      </c>
      <c r="B20" s="4" t="inlineStr">
        <is>
          <t xml:space="preserve"> </t>
        </is>
      </c>
      <c r="C20" s="6" t="n">
        <v>145979</v>
      </c>
      <c r="D20" s="4" t="inlineStr">
        <is>
          <t xml:space="preserve"> </t>
        </is>
      </c>
      <c r="E20" s="6" t="n">
        <v>67744</v>
      </c>
      <c r="F20" s="4" t="inlineStr">
        <is>
          <t xml:space="preserve"> </t>
        </is>
      </c>
      <c r="G20" s="6" t="n">
        <v>-220846</v>
      </c>
      <c r="H20" s="4" t="inlineStr">
        <is>
          <t xml:space="preserve"> </t>
        </is>
      </c>
      <c r="I20" s="6" t="n">
        <v>1243</v>
      </c>
      <c r="J20" s="4" t="inlineStr">
        <is>
          <t xml:space="preserve"> </t>
        </is>
      </c>
      <c r="K20" s="6" t="n">
        <v>-5880</v>
      </c>
    </row>
    <row r="21">
      <c r="A21" s="4" t="inlineStr">
        <is>
          <t>Balance, ending (shares) at Mar. 31, 2025</t>
        </is>
      </c>
      <c r="B21" s="4" t="inlineStr">
        <is>
          <t xml:space="preserve"> </t>
        </is>
      </c>
      <c r="C21" s="5" t="n">
        <v>2759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 income</t>
        </is>
      </c>
      <c r="B4" s="6" t="n">
        <v>-1165</v>
      </c>
      <c r="C4" s="6" t="n">
        <v>12837</v>
      </c>
    </row>
    <row r="5">
      <c r="A5" s="3" t="inlineStr">
        <is>
          <t>Adjustments to reconcile net loss to net cash used in operating activities:</t>
        </is>
      </c>
      <c r="B5" s="4" t="inlineStr">
        <is>
          <t xml:space="preserve"> </t>
        </is>
      </c>
      <c r="C5" s="4" t="inlineStr">
        <is>
          <t xml:space="preserve"> </t>
        </is>
      </c>
    </row>
    <row r="6">
      <c r="A6" s="4" t="inlineStr">
        <is>
          <t>Allowance for credit losses</t>
        </is>
      </c>
      <c r="B6" s="5" t="n">
        <v>79</v>
      </c>
      <c r="C6" s="4" t="inlineStr">
        <is>
          <t xml:space="preserve"> </t>
        </is>
      </c>
    </row>
    <row r="7">
      <c r="A7" s="4" t="inlineStr">
        <is>
          <t>Amortization of Norgine Asset</t>
        </is>
      </c>
      <c r="B7" s="5" t="n">
        <v>26</v>
      </c>
      <c r="C7" s="5" t="n">
        <v>723</v>
      </c>
    </row>
    <row r="8">
      <c r="A8" s="4" t="inlineStr">
        <is>
          <t>Amortization of debt discount</t>
        </is>
      </c>
      <c r="B8" s="5" t="n">
        <v>13</v>
      </c>
      <c r="C8" s="5" t="n">
        <v>16</v>
      </c>
    </row>
    <row r="9">
      <c r="A9" s="4" t="inlineStr">
        <is>
          <t>Amortization of debt access fees</t>
        </is>
      </c>
      <c r="B9" s="4" t="inlineStr">
        <is>
          <t xml:space="preserve"> </t>
        </is>
      </c>
      <c r="C9" s="5" t="n">
        <v>4</v>
      </c>
    </row>
    <row r="10">
      <c r="A10" s="4" t="inlineStr">
        <is>
          <t>Unrealized gain on securities</t>
        </is>
      </c>
      <c r="B10" s="5" t="n">
        <v>1</v>
      </c>
      <c r="C10" s="5" t="n">
        <v>11</v>
      </c>
    </row>
    <row r="11">
      <c r="A11" s="4" t="inlineStr">
        <is>
          <t>PIK interest</t>
        </is>
      </c>
      <c r="B11" s="4" t="inlineStr">
        <is>
          <t xml:space="preserve"> </t>
        </is>
      </c>
      <c r="C11" s="5" t="n">
        <v>398</v>
      </c>
    </row>
    <row r="12">
      <c r="A12" s="4" t="inlineStr">
        <is>
          <t>Stock-based compensation - employees</t>
        </is>
      </c>
      <c r="B12" s="5" t="n">
        <v>798</v>
      </c>
      <c r="C12" s="5" t="n">
        <v>1191</v>
      </c>
    </row>
    <row r="13">
      <c r="A13" s="3" t="inlineStr">
        <is>
          <t>Changes in operating assets and liabilities:</t>
        </is>
      </c>
      <c r="B13" s="4" t="inlineStr">
        <is>
          <t xml:space="preserve"> </t>
        </is>
      </c>
      <c r="C13" s="4" t="inlineStr">
        <is>
          <t xml:space="preserve"> </t>
        </is>
      </c>
    </row>
    <row r="14">
      <c r="A14" s="4" t="inlineStr">
        <is>
          <t>Accounts receivables</t>
        </is>
      </c>
      <c r="B14" s="5" t="n">
        <v>-5277</v>
      </c>
      <c r="C14" s="5" t="n">
        <v>-1460</v>
      </c>
    </row>
    <row r="15">
      <c r="A15" s="4" t="inlineStr">
        <is>
          <t>Prepaid expenses</t>
        </is>
      </c>
      <c r="B15" s="5" t="n">
        <v>636</v>
      </c>
      <c r="C15" s="5" t="n">
        <v>-1913</v>
      </c>
    </row>
    <row r="16">
      <c r="A16" s="4" t="inlineStr">
        <is>
          <t>Inventory</t>
        </is>
      </c>
      <c r="B16" s="5" t="n">
        <v>-344</v>
      </c>
      <c r="C16" s="5" t="n">
        <v>92</v>
      </c>
    </row>
    <row r="17">
      <c r="A17" s="4" t="inlineStr">
        <is>
          <t>Other current assets</t>
        </is>
      </c>
      <c r="B17" s="5" t="n">
        <v>-537</v>
      </c>
      <c r="C17" s="5" t="n">
        <v>-133</v>
      </c>
    </row>
    <row r="18">
      <c r="A18" s="4" t="inlineStr">
        <is>
          <t>Accounts payable</t>
        </is>
      </c>
      <c r="B18" s="5" t="n">
        <v>2039</v>
      </c>
      <c r="C18" s="5" t="n">
        <v>1426</v>
      </c>
    </row>
    <row r="19">
      <c r="A19" s="4" t="inlineStr">
        <is>
          <t>Accrued liabilities</t>
        </is>
      </c>
      <c r="B19" s="5" t="n">
        <v>-585</v>
      </c>
      <c r="C19" s="5" t="n">
        <v>609</v>
      </c>
    </row>
    <row r="20">
      <c r="A20" s="4" t="inlineStr">
        <is>
          <t>Contract liability - current</t>
        </is>
      </c>
      <c r="B20" s="5" t="n">
        <v>-2</v>
      </c>
      <c r="C20" s="5" t="n">
        <v>25246</v>
      </c>
    </row>
    <row r="21">
      <c r="A21" s="4" t="inlineStr">
        <is>
          <t>Net cash provided / (used in) by operating activities</t>
        </is>
      </c>
      <c r="B21" s="5" t="n">
        <v>-4318</v>
      </c>
      <c r="C21" s="5" t="n">
        <v>39047</v>
      </c>
    </row>
    <row r="22">
      <c r="A22" s="3" t="inlineStr">
        <is>
          <t>Financing activities:</t>
        </is>
      </c>
      <c r="B22" s="4" t="inlineStr">
        <is>
          <t xml:space="preserve"> </t>
        </is>
      </c>
      <c r="C22" s="4" t="inlineStr">
        <is>
          <t xml:space="preserve"> </t>
        </is>
      </c>
    </row>
    <row r="23">
      <c r="A23" s="4" t="inlineStr">
        <is>
          <t>Issuance of shares, options exercise</t>
        </is>
      </c>
      <c r="B23" s="5" t="n">
        <v>371</v>
      </c>
      <c r="C23" s="5" t="n">
        <v>627</v>
      </c>
    </row>
    <row r="24">
      <c r="A24" s="4" t="inlineStr">
        <is>
          <t>Cash paid for taxes on restricted share release</t>
        </is>
      </c>
      <c r="B24" s="5" t="n">
        <v>-12</v>
      </c>
      <c r="C24" s="5" t="n">
        <v>-19</v>
      </c>
    </row>
    <row r="25">
      <c r="A25" s="4" t="inlineStr">
        <is>
          <t>Deferred issuance costs</t>
        </is>
      </c>
      <c r="B25" s="4" t="inlineStr">
        <is>
          <t xml:space="preserve"> </t>
        </is>
      </c>
      <c r="C25" s="5" t="n">
        <v>-1740</v>
      </c>
    </row>
    <row r="26">
      <c r="A26" s="4" t="inlineStr">
        <is>
          <t>Net cash (used in) / provided by financing activities</t>
        </is>
      </c>
      <c r="B26" s="5" t="n">
        <v>359</v>
      </c>
      <c r="C26" s="5" t="n">
        <v>-1132</v>
      </c>
    </row>
    <row r="27">
      <c r="A27" s="4" t="inlineStr">
        <is>
          <t>(Decrease) / increase in cash and cash equivalents</t>
        </is>
      </c>
      <c r="B27" s="5" t="n">
        <v>-3959</v>
      </c>
      <c r="C27" s="5" t="n">
        <v>37915</v>
      </c>
    </row>
    <row r="28">
      <c r="A28" s="4" t="inlineStr">
        <is>
          <t>Cash and cash equivalents - Beginning of period</t>
        </is>
      </c>
      <c r="B28" s="5" t="n">
        <v>26634</v>
      </c>
      <c r="C28" s="5" t="n">
        <v>13269</v>
      </c>
    </row>
    <row r="29">
      <c r="A29" s="4" t="inlineStr">
        <is>
          <t>Cash and cash equivalents - End of period</t>
        </is>
      </c>
      <c r="B29" s="6" t="n">
        <v>22675</v>
      </c>
      <c r="C29" s="6" t="n">
        <v>5118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3 Months Ended</t>
        </is>
      </c>
    </row>
    <row r="2">
      <c r="B2" s="2" t="inlineStr">
        <is>
          <t>Mar. 31, 2025</t>
        </is>
      </c>
    </row>
    <row r="3">
      <c r="A3" s="3" t="inlineStr">
        <is>
          <t>Nature of Business and Liquidity</t>
        </is>
      </c>
      <c r="B3" s="4" t="inlineStr">
        <is>
          <t xml:space="preserve"> </t>
        </is>
      </c>
    </row>
    <row r="4">
      <c r="A4" s="4" t="inlineStr">
        <is>
          <t>Nature of Business and Liquidity</t>
        </is>
      </c>
      <c r="B4" s="4" t="inlineStr">
        <is>
          <t>1. Nature of Business and Liquidity Fennec Pharmaceuticals Inc., a corporation existing under the laws of British Columbia (“Fennec,” “the Company,” “we,” “us,” or “our”) was originally formed as a British Columbia corporation under the name Adherex Technologies Inc. and subsequently changed its name on September 3, 2014. Fennec, together with its wholly owned subsidiaries Oxiquant, Inc. and Fennec Pharmaceuticals, Inc., both Delaware corporations, Cadherin Biomedical Inc., a Canadian corporation, and Fennec Pharmaceuticals (EU) Limited, an Ireland company (“Fennec Limited”), collectively referred to herein as the “Company,” is a biopharmaceutical company with one FDA approved product developed to reduce the risk of ototoxicity associated with cisplatin in pediatric patients one month of age and older with localized, non-metastatic solid tumors. With the exception of Fennec Pharmaceuticals, Inc., all subsidiaries are inactive. These unaudited interim condensed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 During the three months ended March 31, 2025, the Company experienced a net loss from operations of $808. On March 31, 2025, it had an accumulated deficit of $220,846 and had experienced negative cash flows from operating activities in the amount of $4,318 for the period ended March 31, 2025. On August 1, 2022, the Company entered into a Securities Purchase Agreement (the “SPA”) with Petrichor Opportunities Fund I LP (the “Petrichor”) in connection with the issuance of up to $45,000 of senior secured floating rate convertible notes (the “Notes”), issuable in multiple tranches (the “Note Financing”). The notes are due in August 2027. On August 19, 2022, the Company closed on the initial tranche of $5,000 (the “First Closing Note”) which has an Initial Conversion Price equal to $8.11 per share, which was calculated based on a 20% premium of the 5-day volume weighted average price of the Company’s common shares as traded on the Nasdaq Capital Market (the “VWAP”) immediately prior to the announcement of the SPA. In connection with the first closing, the Company repaid in full its secured indebtedness with Bridge Bank in the amount of $5,000. ​ On September 23, 2022, the Company closed on the second tranche of the Note Financing in the amount of $20,000 (the “Second Closing Note”), which has an Initial Conversion Price equal to $7.89 per share, which was calculated based on a 20% premium of the 5-day VWAP immediately prior to September 20, 2022, which was the date the Company obtained FDA approval of PEDMARK ® ​ A commitment fee of 2.0% of the Notes was payable under the SPA. Half half ​ On December 4, 2023, the Company closed a third tranche under the SPA in the amount of $5,000 (the “Third Closing Note”), which has an Initial Conversion Price equal to $7.89 per share, which was calculated based on a 20% premium of the 5-day VWAP immediately prior to September 20, 2022, which was the date the Company obtained FDA approval of PEDMARK ® . Also on December 4, 2023, the Company entered into a First Amendment to the Securities Purchase Agreement (the “SPA Amendment”) with Petrichor, which, among other things, extend the period that the Company could draw the remaining $15,000 under the SPA from December 31, 2023, to December 31, 2024. The ability to draw the remaining $15,000 under the SPA expired on December 31, 2024. ​ On December 18, 2024, the Company entered into a Waiver and Redemption Agreement (the “Redemption Agreement”) with Petrichor, pursuant to which the Company repurchased and redeemed Notes in an aggregate principal amount of $13,000 (consisting of approximately $11,800 of original principal balance and approximately $1,271 in Payment-in-kind (“PIK”) interest) (collectively, the “Note Redemptions”). ​ As a result of the Note Redemptions, the First and Third Closing Notes were repurchased and redeemed in full, and, as of March 31, 2025, there remains outstanding Second Closing Notes in the aggregate principal amount (inclusive of PIK interest) of approximately $19,477. ​ In March of 2024, the Company announced that it had secured an exclusive licensing agreement with Norgine Pharma UK Limited (“Norgine”) to commercialize PEDMARQSI ® ® ​ The Company believes current funds, which include funds from the upfront payment from Norgine, provide sufficient funding for the Company to carry out its planned activities, including the continuation of commercialization efforts of PEDMARK ® These financial statements do not reflect the potentially material adjustments in the carrying values of assets and liabilities, the reported expenses, and the balance sheet classifications used, that would be necessary if the going concern assumption were not appropri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24. The Company’s accounting policies are consistent with those presented in the audited consolidated financial statements included in the Annual Report on Form 10-K for the year ended December 31, 2024. These unaudited interim condensed consolidated financial statements have been prepared in U.S. dollars. All amounts presented are in thousands except for per share amounts. Use of Estimates The preparation of financial statements in conformity with US GAAP requires management to make estimates and assumptions that impact the reported amounts of assets and liabilities and disclosure of the amount of current and non-current trade receivables, contingent assets and liabilities as of the date of the consolidated financial statements and the reported amounts of revenue and expense during the reporting period. Significant estimates include revenue recognition, allowance against trade receivables, measurement of stock-based compensation and estimates of the Company’s capital requirement over the next twelve months from the date of issuance of the consolidated financial statements. Actual results could differ from those estimates. ​ ​ Credit Losses ​ The Company estimates and records a provision for its expected credit losses related to its trade receivable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 To determine the provision for credit losses for accounts receivable, the Company has disaggregated its accounts receivable by class of customer, as the Company determined that risk profile of its customers may vary based on certain characteristics such as credit history, past payment history and geography. Each class of customer component is analyzed for estimated credit losses individually. In doing so, the Company establishes a customer profile, based on the previous collections of accounts receivable by the age of such receivables, and evaluates the current and forecasted financial position of its customers, as available. Further, the Company considers macroeconomic factors and the status of the life sciences industry to estimate if there are current expected credit losses within its trade receivables based on the trends and the Company’s expectation of the future status of such economic and industry-specific factors. Also, specific allowance amounts are established based on review of outstanding invoices to record the appropriate provision for customers that have a higher probability of default.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employees support only one operating segment which is the production and commercialization of PEDMARK ® Stock-Based Compensation Under The Inventory 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Capitalized costs of inventories mainly include third party manufacturing, logistics and distribution costs. The Company assesses recoverability of inventory each reporting period to determine any write down to net realizable value resulting from excess or obsolete inventories. ​ ​ Revenue Recognition Under Accounting Standards Codification (“ASC”) 606, Revenue from Contracts with Customers,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License Agreements ​ The Company generates revenue from license or similar agreements with pharmaceutical companies for the commercialization of our product. Such agreements may include the transfer of intellectual property rights in the form of licenses. Payments made by the customers may include non-refundable upfront fees, payments based upon the achievement of defined milestones, and royalties on sales of product. ​ If a license to the Company's intellectual property is determined to be distinct from the other performance obligations identified in the arrangement, the Company recognizes the transaction price allocated to the license as revenue upon transfer of control of the license. All other promised goods or services in the agreement are evaluated to determine if they are distinct. If they are not distinct, they are combined with other promised goods or services to create a bundle of promised goods or services that is distinct. Optional future services where any additional consideration paid to us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separate performance obligations. ​ Contingent milestones at contract inception are estimated at the amount which is not probable of a material reversal and included in the transaction price using the most likely amount method. Milestone payments that are not within the Company's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re-evaluates the probability of achieving development or sales-based milestone payments that may not be subject to a material reversal and, if necessary, adjust the estimate of the overall transaction price. Any such adjustments are recorded on a cumulative catch-up basis, which would affect license and other revenue, as well as earnings, in the period of adjustment. ​ For arrangements that include sales-based royalties, including sales-based milestone payments, and a license of intellectual property that is deemed to be the predominant item to which the royalties relate, revenue is recognized at the later of when the related sales occur or when the performance obligation to which some or all of the royalties have been allocated has been satisfied (or partially satisfied). Net Product Revenue On September 20, 2022, the FDA approved PEDMARK ® ® ® Product Sales Discounts and Allowances The Company records U.S. based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the Company and its Customers, health care providers, payors and other indirect customers relating to the sales of its products. These reserves are based on the amounts to be claimed on the related sales and are classified as a contra-asset or a current liability. Where appropriate, these estimates take into consideration a range of possible outcomes that are probability-weighted for relevant factors such as current contractual and statutory requirements, specific known market events and trends, industry data, forecasted Customer buying and payment patterns, and the Company’s historical experience that will develop over time as PEDMARK ® The Company also utilizes select distributors to introduce its product into global markets. These distributors take on the function of shipping, storage, marketing and other services related to the sale of our product. We record distribution and other fees paid to these distributors as a reduction of revenue, unless the payment is for a distinct good or service from the customer and we can reasonably estimate the fair value of the goods or services received. If both conditions are met, we record the consideration paid to the distributor as an operating expense. These costs are typically known at the time of sale, resulting in minimal adjustments subsequent to the period of sale. ​ Chargebacks: Discounts for Prompt Payment: Rebates: ® Co-payment Assistance: Other Customer Credits: Distribution and Other Fees: We pay distribution and other fees to certain customers in connection with the sales of our products. We record distribution and other fees paid to our customers as a reduction of revenue, unless the payment is for a distinct good or service from the customer and we can reasonably estimate the fair value of the goods or services received. If both conditions are met, we record the consideration paid to the customer as an operating expense. These costs are typically known at the time of sale, resulting in minimal adjustments subsequent to the period of sale The following table summarizes net product revenues for PEDMARK ® ​ ​ ​ ​ ​ ​ ​ ​ ​ ​ ​ Three Months Ended ​ ​ ​ March 31, ​ ​ March 31, In thousands ​ 2025 ​ ​ 2024 Product revenues: ​ ​ ​ ​ ​ ​ Gross product revenues ​ $ 10,812 ​ $ 9,556 Discounts and allowances ​ ​ (2,061) ​ ​ (2,137) Net product revenues ​ $ 8,751 ​ $ 7,419 ​ For the three months ended March 31, 2025 and 2024, the Company had three distributors that each represented more than 10% of net sales. The activities and ending allowance balances for each significant category of discounts and allowances for PEDMARK ® ​ ​ ​ ​ ​ ​ ​ ​ ​ ​ ​ ​ ​ ​ ​ ​ ​ ​ ​ ​ ​ ​ ​ ​ ​ Chargebacks, ​ ​ Rebates, Customer ​ ​ ​ ​ ​ ​ Discounts for ​ ​ Fees/Credits ​ ​ ​ ​ ​ ​ ​ Prompt pay and ​ ​ and Co-Pay ​ ​ ​ ​ In thousands ​ ​ Other allowances ​ ​ Assistance ​ ​ Totals ​ Balance at December 31, 2024 ​ $ 276 ​ $ 707 ​ $ 983 ​ Provision related to sales made in: ​ ​ ​ ​ ​ ​ ​ ​ ​ ​ Current period ​ 418 ​ ​ 224 ​ ​ 642 ​ Prior periods ​ ​ — ​ ​ — ​ ​ — ​ Payments and customer credits issued ​ ​ (328) ​ ​ (61) ​ ​ (389) ​ Balance at March 31, 2025 ​ $ 366 ​ $ 870 ​ $ 1,236 ​ ​ ​ ​ ​ ​ ​ ​ ​ The allowances for chargebacks, fees due to customers, rebates and discounts for prompt payment are recorded as a contra-asset to accounts receivable, while Medicaid rebates and return allowances are in accrued liabilities in the accompanying consolidated balance Trade Receivables The Company records gross trade Accounts receivable that are expected to be received past 12 months are recorded as non-current accounts receivable. The Company has determined any financing component of non-current receivables to be immaterial. The Company had a balance in allowance for credit losses of $3,882 as of March 31, 2025. ​ Cost of Products Sold Cost of products sold is related to the Company's product revenues for PEDMARK ®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s of March 31, 2025, the Company had $22,675 in cash, savings and money market accounts ($26,634 at December 31, 2024). Money market investments typically have minimal risks. While the Company has not experienced any loss or write-down of its money market investments, the amounts it holds in money market accounts are substantially above the $250 amount insured by the FDIC and may lose value. Financial Instruments Financial instruments recognized on the balance sheets at March 31, 2025 and December 31, 2024 consist of cash and cash equivalents, accounts receivable, accounts payable, accrued liabilities and term loans, the carrying values of which approximate fair value due to their relatively short time to maturity or interest rates that approximate market interest rates.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The Company has chosen to avoid investments of a trading or speculative nature to preserve cash. Common Shares and Warrants As of March 31, 2025, the Company has warrants with a weighted average strike price of $7.71 outstanding to purchase 150 common shares that have a weighted average life of 2.80 years. Research and Development Costs and Investment Tax Credits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 Concentrations of Credit Risk Financial instruments that potentially subject the Company to credit risk primarily consist of cash and cash equivalents, and instrument. The Company’s trade receivables includes amounts billed to Customers for product sales of PEDMARK ® 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March 31, 2025, we maintained a full valuation allowance against our deferred tax assets. The provisions of the Financial Accounting Standards Board (“FASB”) ASC 740-10, Uncertainty in Income Taxes, addres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axing authorities, based on the technical merits of the position. Foreign Currency Transactions The U.S. dollar is the functional currency for the Company’s consolidated operations. All gains and losses from currency transactions are included in results of operations. Loss Per Share Basic net income/(loss) per share is computed by dividing net loss by the weighted average number of common shares outstanding during the year. Diluted net income/(loss) per share is computed using the same method, except the weighted average number of common shares outstanding includes convertible debentures, stock options and warrants, if dilutive, as determined using the if-converted method and treasury methods. Recent Accounting Pronouncements In December 2023, the FASB issued Accounting Standards Update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This guidance will be effective for annual periods beginning the year ended December 31, 2025. The Company is currently evaluating the effect the adoption of this ASU will have on its consolidated financial statements. In November 2024, the FASB issued ASU 2024-03, “Income Statement-Reporting Comprehensive Income-Expense Disaggregation Disclosures (Subtopic 220-40): Disaggregation of Income Statement Expenses,” which requires disclosure of additional disaggregated information about significant expenses within relevant income statement captions, such as purchases of inventory, employee compensation, depreciation, amortization and depletion. The new guidance is effective for annual periods beginning after December 15, 2026, and interim periods within annual periods beginning after December 15, 2027. We are currently evaluating the impact of this standard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5</t>
        </is>
      </c>
    </row>
    <row r="3">
      <c r="A3" s="3" t="inlineStr">
        <is>
          <t>Loss per Share</t>
        </is>
      </c>
      <c r="B3" s="4" t="inlineStr">
        <is>
          <t xml:space="preserve"> </t>
        </is>
      </c>
    </row>
    <row r="4">
      <c r="A4" s="4" t="inlineStr">
        <is>
          <t>Loss per Share</t>
        </is>
      </c>
      <c r="B4" s="4" t="inlineStr">
        <is>
          <t>3. Loss per Share Income/(loss) per common share is presented under two formats: basic income/(loss) per common share and diluted income/(loss) per common share. Basic income/(loss) per common share is computed by dividing net loss attributable to common shareholders by the weighted average number of common shares outstanding during the period. Diluted income/(loss) per common share is computed by dividing net income/(loss) by the weighted average number of common shares outstanding during the period, plus the potentially dilutive impact of common shares equivalents (e.g. convertible debt, stock options and warrants). Dilutive common share equivalents consist of the incremental common shares issuable upon exercise of convertible debt, stock options and warrants. The following table sets forth the computation of basic and diluted net income/(loss) per share (in thousands except per share data): ​ ​ ​ ​ ​ ​ ​ ​ ​ ​ ​ Three Months Ended March 31, ​ ​ 2025 2024 Numerator: ​ ​ ​ ​ ​ Net (loss) / income ​ $ (1,165) ​ $ 12,837 ​ ​ ​ ​ ​ ​ ​ ​ ​ Denominator: ​ ​ ​ Weighted-average common shares, basic ​ 27,578 ​ 27,045 ​ Dilutive effect of stock options ​ — ​ 3,005 ​ Dilutive effect of restricted share units ​ ​ — ​ ​ 214 ​ Dilutive effect of warrants ​ — ​ 34 ​ Dilutive effect of convertible debt ​ ​ — ​ ​ 793 ​ Incremental dilutive shares ​ — ​ 4,046 ​ Weighted-average common shares, diluted ​ 27,578 ​ 31,091 ​ Net (loss) / income per share basic ​ $ (0.04) ​ $ 0.47 ​ Net (loss) / income per share diluted ​ $ (0.04) ​ $ 0.41 ​ ​ The following outstanding convertible debt, options and warrants were excluded from the computation of basic and diluted net income/(loss) per share for the periods presented because including them would have had an anti-dilutive effect: ​ ​ ​ ​ ​ ​ ​ ​ At Three Months Ended March 31, ​ 2025 2024 Options to purchase common shares 5,857 1,762 Convertible debt to purchase common shares ​ 3,761 ​ 2,968 Restricted share units to purchase common shares ​ 589 ​ — Warrants to purchase common shares 150 1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0:04Z</dcterms:created>
  <dcterms:modified xmlns:dcterms="http://purl.org/dc/terms/" xmlns:xsi="http://www.w3.org/2001/XMLSchema-instance" xsi:type="dcterms:W3CDTF">2025-05-14T20:10:06Z</dcterms:modified>
</cp:coreProperties>
</file>